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Attributab" sheetId="21" state="visible" r:id="rId21"/>
    <sheet xmlns:r="http://schemas.openxmlformats.org/officeDocument/2006/relationships" name="Geographic Informatio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Income Per Share Attribut_2" sheetId="34" state="visible" r:id="rId34"/>
    <sheet xmlns:r="http://schemas.openxmlformats.org/officeDocument/2006/relationships" name="Geographic Information (Tables)" sheetId="35" state="visible" r:id="rId35"/>
    <sheet xmlns:r="http://schemas.openxmlformats.org/officeDocument/2006/relationships" name="Organization and Description 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 - Additional Informatio" sheetId="39" state="visible" r:id="rId39"/>
    <sheet xmlns:r="http://schemas.openxmlformats.org/officeDocument/2006/relationships" name="Revenue - Summary of Disaggrega" sheetId="40" state="visible" r:id="rId40"/>
    <sheet xmlns:r="http://schemas.openxmlformats.org/officeDocument/2006/relationships" name="Business Combinations - Additio" sheetId="41" state="visible" r:id="rId41"/>
    <sheet xmlns:r="http://schemas.openxmlformats.org/officeDocument/2006/relationships" name="Business Combinations - Schedul" sheetId="42" state="visible" r:id="rId42"/>
    <sheet xmlns:r="http://schemas.openxmlformats.org/officeDocument/2006/relationships" name="Business Combinations - Sched_2"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eases - Additional Information" sheetId="50" state="visible" r:id="rId50"/>
    <sheet xmlns:r="http://schemas.openxmlformats.org/officeDocument/2006/relationships" name="Leases - Schedule of Components" sheetId="51" state="visible" r:id="rId51"/>
    <sheet xmlns:r="http://schemas.openxmlformats.org/officeDocument/2006/relationships" name="Leases - Summary of Supplementa" sheetId="52" state="visible" r:id="rId52"/>
    <sheet xmlns:r="http://schemas.openxmlformats.org/officeDocument/2006/relationships" name="Leases - Summary of Remaining L" sheetId="53" state="visible" r:id="rId53"/>
    <sheet xmlns:r="http://schemas.openxmlformats.org/officeDocument/2006/relationships" name="Accrued Liabilities - Summary o" sheetId="54" state="visible" r:id="rId54"/>
    <sheet xmlns:r="http://schemas.openxmlformats.org/officeDocument/2006/relationships" name="Accrued Liabilities (Additional"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 Ad" sheetId="58" state="visible" r:id="rId58"/>
    <sheet xmlns:r="http://schemas.openxmlformats.org/officeDocument/2006/relationships" name="Equity - Additional Information"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 Based Compensation - Summ" sheetId="63" state="visible" r:id="rId63"/>
    <sheet xmlns:r="http://schemas.openxmlformats.org/officeDocument/2006/relationships" name="Stock-Based compensation - Summ" sheetId="64" state="visible" r:id="rId64"/>
    <sheet xmlns:r="http://schemas.openxmlformats.org/officeDocument/2006/relationships" name="Income Taxes - Components of in" sheetId="65" state="visible" r:id="rId65"/>
    <sheet xmlns:r="http://schemas.openxmlformats.org/officeDocument/2006/relationships" name="Income Taxes - The provision fo" sheetId="66" state="visible" r:id="rId66"/>
    <sheet xmlns:r="http://schemas.openxmlformats.org/officeDocument/2006/relationships" name="Income Taxes - The income befor" sheetId="67" state="visible" r:id="rId67"/>
    <sheet xmlns:r="http://schemas.openxmlformats.org/officeDocument/2006/relationships" name="Income Taxes - Significant comp" sheetId="68" state="visible" r:id="rId68"/>
    <sheet xmlns:r="http://schemas.openxmlformats.org/officeDocument/2006/relationships" name="Income Taxes - Additional Infor" sheetId="69" state="visible" r:id="rId69"/>
    <sheet xmlns:r="http://schemas.openxmlformats.org/officeDocument/2006/relationships" name="Net Income Per Share Attribut_3" sheetId="70" state="visible" r:id="rId70"/>
    <sheet xmlns:r="http://schemas.openxmlformats.org/officeDocument/2006/relationships" name="Net Income Per Share Attribut_4" sheetId="71" state="visible" r:id="rId71"/>
    <sheet xmlns:r="http://schemas.openxmlformats.org/officeDocument/2006/relationships" name="Geographic Information - Summar" sheetId="72" state="visible" r:id="rId72"/>
    <sheet xmlns:r="http://schemas.openxmlformats.org/officeDocument/2006/relationships" name="Geographic Information - Summ_2"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0_);_(&quot;$ &quot;(#,##0.0)"/>
    <numFmt numFmtId="166" formatCode="_(&quot;$ &quot;#,##0_);_(&quot;$ &quot;(#,##0)"/>
    <numFmt numFmtId="167" formatCode="_(&quot;$ &quot;#,##0.0000_);_(&quot;$ &quot;(#,##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Paymentus Holdings, Inc.</t>
        </is>
      </c>
    </row>
    <row r="13">
      <c r="A13" s="4" t="inlineStr">
        <is>
          <t>Entity Central Index Key</t>
        </is>
      </c>
      <c r="B13" s="4" t="inlineStr">
        <is>
          <t>0001841156</t>
        </is>
      </c>
    </row>
    <row r="14">
      <c r="A14" s="4" t="inlineStr">
        <is>
          <t>Entity File Number</t>
        </is>
      </c>
      <c r="B14" s="4" t="inlineStr">
        <is>
          <t>001-40429</t>
        </is>
      </c>
    </row>
    <row r="15">
      <c r="A15" s="4" t="inlineStr">
        <is>
          <t>Entity Tax Identification Number</t>
        </is>
      </c>
      <c r="B15" s="4" t="inlineStr">
        <is>
          <t>45-3188251</t>
        </is>
      </c>
    </row>
    <row r="16">
      <c r="A16" s="4" t="inlineStr">
        <is>
          <t>Entity Incorporation, State or Country Code</t>
        </is>
      </c>
      <c r="B16" s="4" t="inlineStr">
        <is>
          <t>DE</t>
        </is>
      </c>
    </row>
    <row r="17">
      <c r="A17" s="4" t="inlineStr">
        <is>
          <t>Entity Address, Address Line One</t>
        </is>
      </c>
      <c r="B17" s="4" t="inlineStr">
        <is>
          <t>18390 NE</t>
        </is>
      </c>
    </row>
    <row r="18">
      <c r="A18" s="4" t="inlineStr">
        <is>
          <t>Entity Address Address Line2</t>
        </is>
      </c>
      <c r="B18" s="4" t="inlineStr">
        <is>
          <t>68th St.</t>
        </is>
      </c>
    </row>
    <row r="19">
      <c r="A19" s="4" t="inlineStr">
        <is>
          <t>Entity Address, City or Town</t>
        </is>
      </c>
      <c r="B19" s="4" t="inlineStr">
        <is>
          <t>Redmond</t>
        </is>
      </c>
    </row>
    <row r="20">
      <c r="A20" s="4" t="inlineStr">
        <is>
          <t>Entity Address, State or Province</t>
        </is>
      </c>
      <c r="B20" s="4" t="inlineStr">
        <is>
          <t>WA</t>
        </is>
      </c>
    </row>
    <row r="21">
      <c r="A21" s="4" t="inlineStr">
        <is>
          <t>Entity Address, Postal Zip Code</t>
        </is>
      </c>
      <c r="B21" s="4" t="inlineStr">
        <is>
          <t>98052</t>
        </is>
      </c>
    </row>
    <row r="22">
      <c r="A22" s="4" t="inlineStr">
        <is>
          <t>City Area Code</t>
        </is>
      </c>
      <c r="B22" s="4" t="inlineStr">
        <is>
          <t>888</t>
        </is>
      </c>
    </row>
    <row r="23">
      <c r="A23" s="4" t="inlineStr">
        <is>
          <t>Local Phone Number</t>
        </is>
      </c>
      <c r="B23" s="4" t="inlineStr">
        <is>
          <t>440-4826</t>
        </is>
      </c>
    </row>
    <row r="24">
      <c r="A24" s="4" t="inlineStr">
        <is>
          <t>Title of 12(b) Security</t>
        </is>
      </c>
      <c r="B24" s="4" t="inlineStr">
        <is>
          <t>Class A Common Stock, par value $0.0001 per share</t>
        </is>
      </c>
    </row>
    <row r="25">
      <c r="A25" s="4" t="inlineStr">
        <is>
          <t>Trading Symbol</t>
        </is>
      </c>
      <c r="B25" s="4" t="inlineStr">
        <is>
          <t>PAY</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false</t>
        </is>
      </c>
    </row>
    <row r="33">
      <c r="A33" s="4" t="inlineStr">
        <is>
          <t>Entity Emerging Growth Company</t>
        </is>
      </c>
      <c r="B33" s="4" t="inlineStr">
        <is>
          <t>true</t>
        </is>
      </c>
    </row>
    <row r="34">
      <c r="A34" s="4" t="inlineStr">
        <is>
          <t>Entity Ex Transition Period</t>
        </is>
      </c>
      <c r="B34" s="4" t="inlineStr">
        <is>
          <t>false</t>
        </is>
      </c>
    </row>
    <row r="35">
      <c r="A35" s="4" t="inlineStr">
        <is>
          <t>ICFR Auditor Attestation Flag</t>
        </is>
      </c>
      <c r="B35" s="4" t="inlineStr">
        <is>
          <t>false</t>
        </is>
      </c>
    </row>
    <row r="36">
      <c r="A36" s="4" t="inlineStr">
        <is>
          <t>Entity Shell Company</t>
        </is>
      </c>
      <c r="B36" s="4" t="inlineStr">
        <is>
          <t>false</t>
        </is>
      </c>
    </row>
    <row r="37">
      <c r="A37" s="4" t="inlineStr">
        <is>
          <t>Documents Incorporated by Reference</t>
        </is>
      </c>
      <c r="B37" s="4" t="inlineStr">
        <is>
          <t>Portions of the Registrant’s Definitive Proxy Statement for the 2022 Annual Meeting of Stockholders, which is expected to be filed within 120 days after the Registrant's fiscal year ended December 31, 2021, are incorporated by reference into Part III of this Annual Report on Form 10-K to the extent stated herein.</t>
        </is>
      </c>
    </row>
    <row r="38">
      <c r="A38" s="4" t="inlineStr">
        <is>
          <t>Share Price</t>
        </is>
      </c>
      <c r="B38" s="5" t="n">
        <v>35.5</v>
      </c>
    </row>
    <row r="39">
      <c r="A39" s="4" t="inlineStr">
        <is>
          <t>Entity Public Float</t>
        </is>
      </c>
      <c r="D39" s="6" t="n">
        <v>403.4</v>
      </c>
    </row>
    <row r="40">
      <c r="A40" s="4" t="inlineStr">
        <is>
          <t>Auditor Name</t>
        </is>
      </c>
      <c r="B40" s="4" t="inlineStr">
        <is>
          <t>PricewaterhouseCoopers LLP</t>
        </is>
      </c>
    </row>
    <row r="41">
      <c r="A41" s="4" t="inlineStr">
        <is>
          <t>Auditor Firm ID</t>
        </is>
      </c>
      <c r="B41" s="4" t="inlineStr">
        <is>
          <t>238</t>
        </is>
      </c>
    </row>
    <row r="42">
      <c r="A42" s="4" t="inlineStr">
        <is>
          <t>Auditor Location</t>
        </is>
      </c>
      <c r="B42" s="4" t="inlineStr">
        <is>
          <t>Charlotte, North Carolina</t>
        </is>
      </c>
    </row>
    <row r="43">
      <c r="A43" s="4" t="inlineStr">
        <is>
          <t>Common Class A [Member]</t>
        </is>
      </c>
    </row>
    <row r="44">
      <c r="A44" s="3" t="inlineStr">
        <is>
          <t>Document Information [Line Items]</t>
        </is>
      </c>
    </row>
    <row r="45">
      <c r="A45" s="4" t="inlineStr">
        <is>
          <t>Entity Common Stock Shares Outstanding</t>
        </is>
      </c>
      <c r="C45" s="7" t="n">
        <v>17679546</v>
      </c>
    </row>
    <row r="46">
      <c r="A46" s="4" t="inlineStr">
        <is>
          <t>Common Class B [Member]</t>
        </is>
      </c>
    </row>
    <row r="47">
      <c r="A47" s="3" t="inlineStr">
        <is>
          <t>Document Information [Line Items]</t>
        </is>
      </c>
    </row>
    <row r="48">
      <c r="A48" s="4" t="inlineStr">
        <is>
          <t>Entity Common Stock Shares Outstanding</t>
        </is>
      </c>
      <c r="C48" s="7" t="n">
        <v>1033363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Performance Obligations and Contract Balances</t>
        </is>
      </c>
      <c r="B4" s="4" t="inlineStr">
        <is>
          <t>3. Revenue, Performance Obligations and Contract Balances Pursuant to ASC 606, the Company evaluates the services promised in contracts with customers at contract inception, and identifies a performance obligation for each promise to transfer a service that is distinct. For the payment transaction services, the promise to the customer is that the Company stands ready to process payment transactions the customer requests on a daily basis over the contract term. Since the timing and quantity of transactions to be processed by Paymentus is not determinable, the Company views payment services to comprise an obligation to stand ready to process as many transactions as the customer requests. Under a stand-ready obligation, the evaluation of the nature of a performance obligation is focused on each time increment rather than the underlying activities. Therefore, the Company views payment services to comprise a series of distinct days of service that are substantially the same and have the same pattern of transfer to the customer. Accordingly, the promise to stand ready is accounted for as a single-series performance obligation. ASC 606 requires that the Company determines for each customer arrangement whether revenue should be recognized at a point in time or over time. Substantially all of the Company’s revenues are recognized over time. The majority of the payment transaction services are priced as a percentage of transaction value or a specified fee per transaction. Given the nature of the promise based on unknown quantities or outcomes of services to be performed over the contract term, the total consideration is determined to be variable consideration. The variable consideration for the Company’s payment service is usage-based and, therefore, it specifically relates to the Company’s efforts to satisfy its payment services obligation. The variability is satisfied each day the service is provided to the customer. The Company directly assigns variable fees to the distinct day of service to which it relates, by considering the services performed each day. Therefore, Paymentus measures revenue for its payment service on a daily basis based on the services that are performed on that day and recognizes revenue once the transaction is complete. The initial term of customer contracts is typically between three to five years. Termination provisions vary by customer, however the majority of customers may not terminate their contract early without penalty. Some of the contracts include tiered pricing, based primarily on volume. The fee charged per transaction is adjusted up or down if the volume processed for a specified period is different from prior period defined volumes. The Company has concluded that this volume-based pricing approach does not constitute a future material right since the discount is within a range typically offered to a class of customers with similar volume. In addition, some contracts include prescribed annual or monthly minimums, penalties for early termination, and service level agreements that may affect contractual fees if specific service levels are not achieved. The Company has determined that these processing services represent a stand-ready obligation comprising a series of distinct days of services that are substantially the same and have the same pattern of transfer to the customer. The Company also has partner agreements, some of which contain guaranteed revenue or transaction minimum commitments and revenue sharing arrangements. Because of these minimum commitments, the Company has to evaluate the agreements to determine the fixed and variable consideration and the amount of revenue to be recognized. For the minimum commitments, the Company records the fixed consideration ratably over the commitment period and the variable consideration to the extent that the Company believes that the variable consideration is not constrained. The revenue recorded for these arrangements is net of any revenue sharing with the customer, which is typically determined based on a calculation of revenue less certain fees incurred by the Company, as defined in the agreement. The Company recognizes fees charged to customers primarily on a gross basis as transaction revenue when the Company is the principal in respect of completing a payment transaction. In order to provide payment services, the Company routes and clears each transaction through the applicable payment network. The Company obtains authorization for the transaction and requests funds settlement from the card issuing financial institution through the payment network. When third parties are involved in the transfer of goods or services to customers, the Company considers the nature of each specific promised good or service and applies judgment to determine whether the Company controls the good or service before it is transferred to the customer or whether the Company is acting as an agent of the third party. To determine whether or not the Company controls the good or service before it is transferred to the customer, the Company assesses indicators including whether the Company or the third party is primarily responsible for fulfillment and which party has discretion in determining pricing for the good or service, as well as other considerations. Based on an assessment of these indicators, the Company has concluded that the Company bears primary responsibility for the fulfillment of the payment service with the majority of the customers, contracts directly with customers, controls the product specifications, and defines the value proposal from the Company’s services. The Company therefore bears full margin risk when completing a payment transaction, and on that basis, controls those services prior to being transferred to the customer. The interchange fees charged by the card issuing financial institutions and the fees charged by the payment networks are recognized as transaction expense within cost of revenue in the consolidated statements of operations. ASC 606 requires disclosure of the aggregate amount of the transaction price allocated to unsatisfied performance obligations. As permitted by ASC 606, the Company has elected to exclude from this disclosure any contracts with an original duration of one year or less and any variable consideration that meets specified criteria. As described above,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Disaggregation of Revenue The following table presents a disaggregation of revenue from contracts with customers (in thousands):
Year Ended December 31,
2021 2020 2019
Payment transaction processing revenue $ 390,703 $ 297,494 $ 232,379
Other 4,821 4,273 3,399
Total revenue $ 395,524 $ 301,767 $ 235,778 Remaining Performance Obligations ASU Topic 606 requires disclosure of the aggregate amount of the transaction price allocated to unsatisfied As of December 31, 2021, the aggregate amount of transaction price allocated to performance obligations that are unsatisfied or partially unsatisfied was $ 3.9 million, which the Company expects to recognize over 90 % within the next two years . The timing of revenue recognition within the next year is largely dependent upon the go-live dates of the Company's contracts. As of December 31, 2021, the Company has contractual rights under its commercial agreements to receive $ 33.4 million of fixed consideration related to the future minimum revenue or transaction guarantees through March 2026. As Contract Balances The contract asset balance at December 31, 2021 was $ 5.6 million of which $ 1.7 million was included in prepaid expenses and other current assets and $ 3.9 million was included in other long-term assets in the consolidated balance sheets. There were no contract assets recorded as of December 31, 2020. During the year ended December 31, 2021, the Company reduced revenue and the related contract assets by $ 0.9 million. The Company recorded $ 3.9 million and $ 0.6 million of contract liabilities in the consolidated balance sheets as of December 31, 2021 and December 31, 2020 , respectively, of which $ 2.8 million is related to acquisitions during the year ended December 31, 2021 and the remaining related to legacy contracts obtained from prior acquisitions associated with the Company’s insignificant other revenue stream and other payments the Company received in advance for services. The change in the contract liabilities is primarily the result of the Payveris acquisition and timing differences between payment from the customer and the Company’s satisfaction of each performance obligation. The revenue recognized that was included in the contract liabilities balance at the beginning of each of the years ended December 31, 2021 and 2020 was $ 0.6 million and $ 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4. Business Combinations Payveris, LLC On September 1, 2021, the Company completed its acquisition of Payveris, LLC ("Payveris") by acquiring all outstanding equity interests for a total purchase price of approximately $ 145.5 million, comprised of $ 85.1 million in cash and 2,364,270 shares of the Company's Class A common stock with a fair value of approximately $ 60.4 million, of which 2,494 shares of the Company's Class A common stock with an approximate value of $ 0.06 million are subject to final issuance and is currently recorded in accrued liabilities in the consolidated balance sheets. Payveris is a payments processing company for financial institutions. The acquisition is expected to increase the addressable market opportunity for the Company's existing solutions while also enhancing Payveris’ platform with real-time capabilities, enhanced electronic bill presentment and additional payment options for banks, credit unions and financial institutions of all size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Accounts receivable $ 1,026
Prepaid expenses and other current assets 237
Intangible assets, includes software acquired 38,498
Property and equipment 77
Goodwill 108,950
Restricted funds held for financial institutions 31,459
Financial institution funds in-transit ( 31,459 )
Accounts payable ( 194 )
Accrued liabilities ( 265 )
Deferred revenue ( 2,805 )
Total $ 145,524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The Company recorded a measurement period adjustment of $ 8.5 million during the fourth quarter of 2021 to decrease trademarks and increase goodwill related to the refinement of inputs of the acquisition valuation. The goodwill recognized was primarily attributed to increased synergies that are expected to be achieved from the integration of Payveris and the assembled workforce. The goodwill is deductible for income tax purposes. The fair values and estimated useful lives of the acquired intangible assets by category were as follows (in thousands, except years):
Fair Value Useful Life
Customer Relationships $ 26,154 8.0
Trademarks 3,993 4.0
Developed Technology 8,102 4.0
Total $ 38,249 Finovera, Inc. On September 2, 2021, the Company completed its acquisition of Finovera by acquiring all outstanding shares for a total purchase price of approximately $ 12.9 million, net of cash acquired, comprised of $ 5.0 million in cash of which $ 0.8 million is being held back by the Company for a period of twenty-four months following the transaction closing date and is recorded in finance leases and other finance obligations, net of current portion in the consolidated balance sheets, and 293,506 shares of the Company's Class A common stock with a fair value of approximately $ 7.9 million. Finovera is a bill aggregation technology provider for financial institutions. The acquisition of Finovera is expected to increase the addressable market opportunity for the Company's biller and financial institution solutions by, among other things, increasing the availability of certain bill data.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Cash $ 65
Accounts receivable 267
Intangible assets 6,048
Prepaid expenses and other 39
Goodwill 7,266
Accounts payable ( 85 )
Accrued liabilities ( 72 )
Deferred taxes ( 588 )
Total $ 12,940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The goodwill recognized was primarily attributed to increased synergies that are expected to be achieved from the integration of Finovera and the assembled workforce. The goodwill is not deductible for income tax purposes. The fair values and estimated useful lives of the acquired intangible assets by category were as follows (in thousands, except years):
Fair Value Useful Life
Developed Technology $ 5,155 4.0
Customer Relationships 893 2.0
Total $ 6,048 The revenue and expenses of the acquired businesses have been included in the Company's consolidated financial results since the acquisition date. Revenues and expenses related to these acquisitions and pro forma results of operations have not been presented for the years ended December 31, 2021 and 2020 because the effects of these acquisitions was not material to the Company's overall operations. The Company incurred costs related to these acquisitions of approximately $ 1.7 million for the year ended December 31, 2021. All acquisition related costs were expensed as incurred and have been recorded in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2021 2020
Computer equipment $ 4,934 $ 4,368
Furniture and fixtures 1,456 976
Leasehold improvements 445 183
Automobile — 5
Total property and equipment 6,835 5,532
Less: Accumulated depreciation and amortization ( 4,791 ) ( 3,760 )
Property and equipment, net $ 2,044 $ 1,772 Depreciation and amortization expense recorded for property and equipment was $ 1.1 million, $ 1.0 million and $ 0.6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6. Goodwill and Intangible Assets Goodwill The changes in the carrying amount of goodwill by reporting unit were as follows (in thousands):
United Other Total
Balance as of December 31, 2019 $ 12,303 $ 917 $ 13,220
Foreign currency translation adjustments — ( 15 ) ( 15 )
Balance as of December 31, 2020 $ 12,303 $ 902 $ 13,205
Goodwill acquired (1) 116,216 — 116,216
Foreign currency translation adjustments — ( 8 ) ( 8 )
Balance as of December 31, 2021 $ 128,519 $ 894 $ 129,413 (1) The goodwill acquired in the year ended December 31, 2021 is related to the Payveris and Finovera acquisitions. See Note 4. Intangible Assets Intangible assets, net consisted of the following (in thousands):
December 31, 2021
Gross Accumulated Net Weighted-
Technology $ 20,837 $ ( 8,655 ) $ 12,182 4.0
License 2,652 ( 2,652 ) — —
Customer relationship 33,830 ( 8,021 ) 25,809 8.0
Software 893 ( 456 ) 437 3.0
Trademark 4,193 ( 533 ) 3,660 4.0
Total $ 62,405 $ ( 20,317 ) $ 42,088
December 31, 2020
Gross Accumulated Net Weighted-
Technology $ 7,579 $ ( 7,460 ) $ 119 7.0
License 2,652 ( 2,652 ) — —
Customer relationship 6,782 ( 6,782 ) — —
Software 532 ( 355 ) 177 3.0
Non-compete 330 ( 330 ) — —
Trademark 200 ( 200 ) — —
Total $ 18,075 $ ( 17,779 ) $ 296 Amortization expense of intangible assets was $ 2.9 million, $ 0.6 million and $ 1.4 million for the years ended December 31, 2021, 2020 and 2019 respectively. As of December 31, 2021, future amortization expense is expected to be as follows (in thousands):
Years Ending December 31,
2022 $ 8,246
2023 8,042
2024 7,658
2025 6,156
2026 3,269
Thereafter 8,717
Total future amortization expense $ 42,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 enters into operating and finance leases, primarily related to rental of office space, equipment and data centers. Both operating and finance leases have remaining lease terms which range from less than one year to ten year s, and often include one or more renewal or termination options. These options are not included in the determination of the lease term at commencement unless it is reasonably certain that the Company will exercise the option. During the year ended December 31, 2021 , the Company recorded approximately $ 2.5 million for an additional right-of-use asset and related operating lease liability for an office lease that commenced in April 2021 . The components of lease cost were as follows (in thousands):
Year Ended December 31,
2021 2020
Operating lease cost $ 2,847 $ 3,026
Finance lease cost
Depreciation expense 272 302
Interest on finance lease liabilities 16 23
Total finance lease cost 288 325
Short-term lease cost 1,063 345
Total lease cost $ 4,198 $ 3,696 Supplemental cash flow information related to leases was as follows (in thousands):
Year Ended December 31,
2021 2020
Cash paid for amounts included in the measurement of lease liabilities
Operating cash flows for operating leases $ 2,755 $ 2,652
Operating cash flows for finance leases 16 23
Financing cash flows for finance leases 272 323
Right-of-use assets obtained in exchange of operating lease obligations 2,550 7,678
Property and equipment obtained in exchange of finance lease obligations — 814 Weighted-average remaining lease term and discount rate for the Company’s leases were as follows:
December 31,
2021 2020
Weighted-average remaining lease term (years)
Operating leases 8.3 6.7
Finance leases 1.2 2.2
Weighted-average discount rate
Operating leases 2.82 % 2.98 %
Finance leases 3.24 % 3.24 % The total remaining lease payments under non-cancelable operating and finance leases as of December 31, 2021 were as follows (in thousands):
Years Ending December 31, Operating Leases Finance Leases
2022 $ 1,723 $ 271
2023 843 106
2024 836 —
2025 847 —
2026 858 —
Thereafter 3,692 —
Total minimum lease payments including interest $ 8,799 $ 377
Less imputed interest ( 880 ) ( 11 )
Total lease liabilities $ 7,919 $ 366 In January 2022, the Company signed a new lease agreement that commences in April 2022 with a lease term of five years , for a total of $ 4.5 million in future operating lea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8. Accrued Liabilities Accrued liabilities consisted of the following (in thousands):
December 31,
2021 2020
Payroll and employee-related expenses $ 8,093 $ 6,474
Finance leases and other financing obligations 2,382 1,132
Other accrued liabilities 2,016 2,595
$ 12,491 $ 10,201 Finance leases and other financing obligations includes the current portion of finance leases related to the acquisition of computer equipment and short-term insurance premium financing arrangements. Other accrued liabilities includes $ 0.06 million related to Class A common stock issuable for the Payveris acqui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Other Commitments 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Future minimum payments under other non-cancellable agreements as of December 31, 2021 were as follows (in thousands):
Years Ending December 31,
2022 $ 1,586
2023 1,729
2024 615
2025 16
2026 —
Thereafter —
$ 3,946 401(k) Plan The Company sponsors a 401(k) defined contribution plan covering all eligible U.S. employees. Contributions to the 401(k) plan are discretionary. The Company did no t make any matching contributions to the 401(k) plan for the years ended December 31, 2021, 2020 and 2019.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as of and for the years ended December 31, 2021, 2020 and 2019.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due to the Company’s activities or non-compliance with obligations or representations made by the Company. The Company seeks to limit, or cap, its indemnification exposure in its commercial and other contracts. It is not possible to determine the maximum potential loss under these indemnification provisions due to the Company’s limited history of prior indemnification claims and the unique facts and circumstances involved in each particular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the Company’s business and may include terms, conditions and agreements that are not necessarily beneficial to or in the best interest of the Company. On September 6, 2011, the Company issued a loan to the Company’s Chief Executive Officer for $ 0.8 million at an interest rate of 2 % per annum. The Company recorded the principal amount of $ 0.8 million as a reduction to additional paid-in capital in the consolidated statements of stockholders’ equity. The Chief Executive Officer and an entity affiliated with him pledged 805 shares of the Company's Series A preferred shares and 1,788,205 common shares as security for the loan. The loan principal and interest were due and payable on September 6, 2026 . During the years ended December 31, 2021, 2020 and 2019, the Company recognized an immaterial amount of interest income relating to the loan. At December 31, 2020, the Company had recorded a receivable for accrued interest of $ 0.2 million, which is included in prepaid expenses and other current assets in the consolidated balance sheets. On March 16, 2021, the Company’s Chief Executive Officer paid in full the loan outstanding in the amount of $ 0.8 million, plus accrued interest of $ 0.2 million for a total payment of $ 1.0 million. The wife of the Company’s Chief Executive Officer serves as a vice president for the Company. She received aggregate compensation, inclusive of her base salary and bonus of $ 0.2 million for her employment with the Company for each of the years ended December 31, 2021, 2020 and 2019. In addition, the son of a member of the Company’s board of directors serves as a vice president of the Company and he received aggregate compensation, inclusive of his base salary and bonus, of $ 0.3 million, $ 0.3 million and $ 0.2 million for his employment with the Company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0. Equity Preferred Stock In connection with the IPO, the Company’s amended and restated certificate of incorporation became effective, which authorized the issuance of 5,000,000 shares of undesignated preferred stock with a par value of $ 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883,950,000 shares of Class A common stock and 111,050,000 shares of Class B common stock. The shares of Class A common stock and Class B common stock are identical, except with respect to voting and conversion. Each share of Class A common stock is entitled to one vote. Each share of Class B common stock is entitled to ten votes. Class A and Class B common stock have a par value of $ 0.0001 per share, and are referred to as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 Series A Preferred Stock Upon completion of the IPO, the Company used approximately $ 57.4 million of the net proceeds to redeem all of the issued and outstanding shares of Series A preferred stock (including accrued dividends of $ 34.4 million). As of December 31, 2021, there were no shares of Series A preferred stock issued and outstanding. Warrant On May 13, 2021, the Company entered into a warrant agreement with an affiliate of J.P. Morgan Securities LLC, an underwriter in the IPO, whereas the Company agreed to issue a warrant to such affiliate for up to 509,370 shares of Class A common stock upon completion of the IPO at an exercise price of $ 18.38 per share. Upon completion of the IPO, 382,027 of the warrant shares had vested and are therefore, exercisable. The vesting of the remaining 127,343 shares of Class A common stock underlying the warrant will be subject to the achievement of certain commercial milestones through December 31, 2025 pursuant to a related commercial agreement. Consistent with classification guidance in ASU Topic 606, the Company accounts for the consideration payable in the form of warrants to a customer as a reduction of the transaction price and, therefore, of revenue as the revenue is earned. The warrant fair value was determined using the Black-Scholes pricing model in accordance with ASC 718, Compensation-Stock Compensation . During the third quarter of 2021, the Company updated the warrant value recognized based on the expectation that the probability of achievement of certain milestones would be achieved. The increase was recorded using the fair value determined at the time of grant multiplied by the estimated number of remaining warrants expected to vest. This increase was recorded as additional paid-in capital and as a contract asset included in prepaid expenses and other current assets and other long-term assets in the consolidated balance sheets. There were no changes to the valuation in the fourth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Stock-Based Compensation In May 2021, the Company’s board of directors adopted, and its stockholders approved, the 2021 Equity Incentive Plan (the “2021 Plan”), which became effective in connection with the IPO. The 2021 Plan provides for the grant of incentive stock options, within the meaning of Section 422 of the Internal Revenue Code, to the Company's employees and any of its parent or subsidiary corporations’ employees, and for the grant of nonstatutory stock options, restricted stock, restricted stock units, stock appreciation rights, and performance awards to the Company’s employees, directors and consultants and any of its parent or subsidiary corporations’ employees and consultants. A total of 10,459,000 shares of the Company’s Class A common stock have been reserved for issuance under the 2021 Plan in addition to (i) an annual increase of 4 % of the outstanding shares of the Company's common stock, with Class A and Class B common stock taken together, on the first day of each fiscal year (the "Evergreen Addition") and (ii) upon the expiration, forfeiture, cancellation, or reacquisition of any shares of Class B common stock underlying outstanding stock awards granted under the 2012 Equity Incentive Plan, an equal number of shares of Class A common stock, such number of shares not to exceed 7,563,990 . At December 31, 2021, there were 10,034,803 remaining shares available for the Company to grant under the 2021 Plan. On January 1, 2022, pursuant to the Evergreen Addition, approximately 4.8 million shares of Class A common stock were added to the 2021 Plan issuance reserve. Stock Options A summary of the Company’s option activity during the year ended December 31, 2021 was as follows (in thousands, except share and per share amounts):
Weighted-
Weighted- Average
Average Remaining Aggregate
Options Exercise Price Contractual Intrinsic
Outstanding per Share Life (years) Value
Outstanding at December 31, 2020 7,509,210 $ 4.68 5.80 $ 36,580
Options granted 67,397 10.56
Options exercised ( 623,720 ) 0.51
Options forfeited ( 104,227 ) 9.02
Outstanding at December 31, 2021 6,848,660 $ 5.05 4.98 $ 204,977
Exercisable at December 31, 2021 4,970,855 $ 3.69 3.98 $ 155,520 The weighted average grant date fair value of options granted during the years ended December 31, 2021, 2020 and 2019, was $ 3.38 , $ 3.71 and $ 2.59 , respectively. Aggregate intrinsic value represents the difference between the exercise price of the options and the fair value of the Company’s common stock. The aggregate intrinsic value of options exercised for the year ended December 31, 2021 was $ 17.8 million. There were no option exercises in the years ended December 31, 2020 and 2019, respectively. The fair value of options granted during the years ended December 31, 2021, 2020 and 2019 was estimated using the Black-Scholes option-pricing model with the following weighted-average assumptions:
Year Ended December 31,
2021 2020 2019
Dividend yield 0.0 % 0.0 % 0.0 %
Risk-free interest rate 0.3 % - 0.8 % 0.3 % - 0.4 % 2.3 %
Expected term (in years) 5 5 5
Expected volatility 38.0 % 50.0 % 29.0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Expected Term The expected life of options granted to employees was determined by using management’s best estimation of exercise activity. Risk-Free Interest Rate The Company utilizes a risk-free interest rate in the option valuation model based on U.S. Treasury zero-coupon issues, with remaining terms similar to the expected term of the options. Expected Volatility As the Company does not have an extensive trading history for its common stock, the expected volatility is based on the historical volatility of the Company’s publicly traded industry peers utilizing a period of time consistent with the Company’s estimate of expected term. Expected Dividend Yield The Company does not anticipate paying any cash dividends in the foreseeable future and, therefore, uses an expected dividend yield of zero in the option valuation model. Fair Value of Underlying Common Stock Prior to the initial public offering, the fair value of the shares of common stock underlying stock options was estimated by the Company. The Company prepared the valuations with the assistance of a third-party valuation firm, utilizing approaches and methodologies consistent with the American Institute of Certified Public Accountants Practice Aid, Valuation of Privately-Held-Company Equity Securities Issued as Compensation and information provided by management, including historical and projected financial information, prospects and risks, company performance, various corporate documents, capitalization, and economic and financial market conditions. Management, with its third-party valuation firm, also utilized other economic, industry, and market information obtained from other resources considered reliable. After the initial public offering, the Company used the publicly quoted price as reported on the New York Stock Exchange as the fair value of its common stock. RSUs In August 2021, the Company began issuing RSUs to certain employees and nonemployees under the 2021 Plan. A summary of the Company’s RSU activity during the year ended December 31, 2021 was as follows:
Weighted-
Average
Number of Grant Date
RSU's Outstanding Fair Value
Awarded and unvested at December 31, 2020 — $ —
Awards granted 537,570 25.95
Awards vested — —
Awards forfeited ( 24,933 ) 26.37
Awarded and unvested at December 31, 2021 512,637 $ 25.93 The fair value of RSU grants is determined based upon the market closing price of the Company's Class A common stock on the date of grant. RSUs vest over the requisite service period, which ranges between four and five years from the date of grant, subject to continued employment for employees and provision of services for nonemployees. No RSUs vested during the year ended December 31, 2021. Stock-based compensation expense included in the consolidated statements of operations was as follows (in thousands):
Year Ended December 31,
2021 2020 2019
Cost of revenue $ — $ — $ —
Operating expenses
Research and development 517 27 7
Sales and marketing 280 34 12
General and administrative 2,339 1,933 1,566
Total stock-based compensation $ 3,136 $ 1,994 $ 1,585 At December 31, 2021, there was $ 5.2 million of total unrecognized compensation cost related to unvested stock options granted under the 2012 Equity Incentive Plan, which is expected to be recognized over a remaining weighted-average period of 2.5 years. At December 31, 2021, there was $ 12.4 million of total unrecognized compensation cost related to unvested RSUs granted under the 2021 Plan, which is expected to be recognized over a remaining weighted-average period of 4.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8" t="n">
        <v>168386</v>
      </c>
      <c r="C3" s="8" t="n">
        <v>46666</v>
      </c>
    </row>
    <row r="4">
      <c r="A4" s="4" t="inlineStr">
        <is>
          <t>Restricted funds for financial institutions</t>
        </is>
      </c>
      <c r="B4" s="7" t="n">
        <v>33443</v>
      </c>
      <c r="C4" s="7" t="n">
        <v>0</v>
      </c>
    </row>
    <row r="5">
      <c r="A5" s="4" t="inlineStr">
        <is>
          <t>Accounts and other receivables, net of allowance of $102 and $100</t>
        </is>
      </c>
      <c r="B5" s="7" t="n">
        <v>43935</v>
      </c>
      <c r="C5" s="7" t="n">
        <v>28034</v>
      </c>
    </row>
    <row r="6">
      <c r="A6" s="4" t="inlineStr">
        <is>
          <t>Income tax receivable</t>
        </is>
      </c>
      <c r="B6" s="7" t="n">
        <v>2488</v>
      </c>
      <c r="C6" s="7" t="n">
        <v>2011</v>
      </c>
    </row>
    <row r="7">
      <c r="A7" s="4" t="inlineStr">
        <is>
          <t>Prepaid expenses and other current assets</t>
        </is>
      </c>
      <c r="B7" s="7" t="n">
        <v>8184</v>
      </c>
      <c r="C7" s="7" t="n">
        <v>3117</v>
      </c>
    </row>
    <row r="8">
      <c r="A8" s="4" t="inlineStr">
        <is>
          <t>Total current assets</t>
        </is>
      </c>
      <c r="B8" s="7" t="n">
        <v>256436</v>
      </c>
      <c r="C8" s="7" t="n">
        <v>79828</v>
      </c>
    </row>
    <row r="9">
      <c r="A9" s="4" t="inlineStr">
        <is>
          <t>Property and equipment, net of accumulated depreciation and amortization of $4,791 and $3,760</t>
        </is>
      </c>
      <c r="B9" s="7" t="n">
        <v>2044</v>
      </c>
      <c r="C9" s="7" t="n">
        <v>1772</v>
      </c>
    </row>
    <row r="10">
      <c r="A10" s="4" t="inlineStr">
        <is>
          <t>Capitalized internal-use software development costs, net</t>
        </is>
      </c>
      <c r="B10" s="7" t="n">
        <v>30888</v>
      </c>
      <c r="C10" s="7" t="n">
        <v>20963</v>
      </c>
    </row>
    <row r="11">
      <c r="A11" s="4" t="inlineStr">
        <is>
          <t>Intangible assets, net</t>
        </is>
      </c>
      <c r="B11" s="7" t="n">
        <v>42088</v>
      </c>
      <c r="C11" s="7" t="n">
        <v>296</v>
      </c>
    </row>
    <row r="12">
      <c r="A12" s="4" t="inlineStr">
        <is>
          <t>Goodwill</t>
        </is>
      </c>
      <c r="B12" s="7" t="n">
        <v>129413</v>
      </c>
      <c r="C12" s="7" t="n">
        <v>13205</v>
      </c>
    </row>
    <row r="13">
      <c r="A13" s="4" t="inlineStr">
        <is>
          <t>Operating lease right-of-use assets</t>
        </is>
      </c>
      <c r="B13" s="7" t="n">
        <v>7703</v>
      </c>
      <c r="C13" s="7" t="n">
        <v>8322</v>
      </c>
    </row>
    <row r="14">
      <c r="A14" s="4" t="inlineStr">
        <is>
          <t>Deferred tax asset (non-current)</t>
        </is>
      </c>
      <c r="B14" s="7" t="n">
        <v>163</v>
      </c>
      <c r="C14" s="7" t="n">
        <v>270</v>
      </c>
    </row>
    <row r="15">
      <c r="A15" s="4" t="inlineStr">
        <is>
          <t>Other long-term assets</t>
        </is>
      </c>
      <c r="B15" s="7" t="n">
        <v>4207</v>
      </c>
      <c r="C15" s="7" t="n">
        <v>218</v>
      </c>
    </row>
    <row r="16">
      <c r="A16" s="4" t="inlineStr">
        <is>
          <t>Total assets</t>
        </is>
      </c>
      <c r="B16" s="7" t="n">
        <v>472942</v>
      </c>
      <c r="C16" s="7" t="n">
        <v>124874</v>
      </c>
    </row>
    <row r="17">
      <c r="A17" s="3" t="inlineStr">
        <is>
          <t>Current liabilities</t>
        </is>
      </c>
    </row>
    <row r="18">
      <c r="A18" s="4" t="inlineStr">
        <is>
          <t>Accounts payable</t>
        </is>
      </c>
      <c r="B18" s="7" t="n">
        <v>24748</v>
      </c>
      <c r="C18" s="7" t="n">
        <v>16825</v>
      </c>
    </row>
    <row r="19">
      <c r="A19" s="4" t="inlineStr">
        <is>
          <t>Accrued liabilities</t>
        </is>
      </c>
      <c r="B19" s="7" t="n">
        <v>12491</v>
      </c>
      <c r="C19" s="7" t="n">
        <v>10201</v>
      </c>
    </row>
    <row r="20">
      <c r="A20" s="4" t="inlineStr">
        <is>
          <t>Financial institution funds- in transit</t>
        </is>
      </c>
      <c r="B20" s="7" t="n">
        <v>33443</v>
      </c>
      <c r="C20" s="7" t="n">
        <v>0</v>
      </c>
    </row>
    <row r="21">
      <c r="A21" s="4" t="inlineStr">
        <is>
          <t>Operating lease liabilities</t>
        </is>
      </c>
      <c r="B21" s="7" t="n">
        <v>1456</v>
      </c>
      <c r="C21" s="7" t="n">
        <v>3010</v>
      </c>
    </row>
    <row r="22">
      <c r="A22" s="4" t="inlineStr">
        <is>
          <t>Contract liabilities</t>
        </is>
      </c>
      <c r="B22" s="7" t="n">
        <v>2173</v>
      </c>
      <c r="C22" s="7" t="n">
        <v>612</v>
      </c>
    </row>
    <row r="23">
      <c r="A23" s="4" t="inlineStr">
        <is>
          <t>Income tax payable</t>
        </is>
      </c>
      <c r="B23" s="7" t="n">
        <v>122</v>
      </c>
      <c r="C23" s="7" t="n">
        <v>463</v>
      </c>
    </row>
    <row r="24">
      <c r="A24" s="4" t="inlineStr">
        <is>
          <t>Total current liabilities</t>
        </is>
      </c>
      <c r="B24" s="7" t="n">
        <v>74433</v>
      </c>
      <c r="C24" s="7" t="n">
        <v>31111</v>
      </c>
    </row>
    <row r="25">
      <c r="A25" s="4" t="inlineStr">
        <is>
          <t>Deferred tax liability (non-current)</t>
        </is>
      </c>
      <c r="B25" s="7" t="n">
        <v>3318</v>
      </c>
      <c r="C25" s="7" t="n">
        <v>3499</v>
      </c>
    </row>
    <row r="26">
      <c r="A26" s="4" t="inlineStr">
        <is>
          <t>Operating leases, net of current portion</t>
        </is>
      </c>
      <c r="B26" s="7" t="n">
        <v>6463</v>
      </c>
      <c r="C26" s="7" t="n">
        <v>5476</v>
      </c>
    </row>
    <row r="27">
      <c r="A27" s="4" t="inlineStr">
        <is>
          <t>Contract liabilities, net of current portion</t>
        </is>
      </c>
      <c r="B27" s="7" t="n">
        <v>1713</v>
      </c>
      <c r="C27" s="7" t="n">
        <v>0</v>
      </c>
    </row>
    <row r="28">
      <c r="A28" s="4" t="inlineStr">
        <is>
          <t>Finance leases and other finance obligations, net of current portion</t>
        </is>
      </c>
      <c r="B28" s="7" t="n">
        <v>883</v>
      </c>
      <c r="C28" s="7" t="n">
        <v>412</v>
      </c>
    </row>
    <row r="29">
      <c r="A29" s="4" t="inlineStr">
        <is>
          <t>Total liabilities</t>
        </is>
      </c>
      <c r="B29" s="7" t="n">
        <v>86810</v>
      </c>
      <c r="C29" s="7" t="n">
        <v>40498</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001 par value per share, 5,000,000 and zero shares authorized as of December 31, 2021 and 2020, respectively, none issued and outstanding as of December 31, 2021 and 2020, respectively</t>
        </is>
      </c>
      <c r="B32" s="7" t="n">
        <v>0</v>
      </c>
      <c r="C32" s="7" t="n">
        <v>0</v>
      </c>
    </row>
    <row r="33">
      <c r="A33" s="4" t="inlineStr">
        <is>
          <t>Treasury stock at cost, zero and 320 Series A preferred shares; and zero and 1,306,412 common shares as of December 31, 2021 and 2020, respectively</t>
        </is>
      </c>
      <c r="B33" s="7" t="n">
        <v>0</v>
      </c>
      <c r="C33" s="7" t="n">
        <v>-579</v>
      </c>
    </row>
    <row r="34">
      <c r="A34" s="4" t="inlineStr">
        <is>
          <t>Additional paid-in capital</t>
        </is>
      </c>
      <c r="B34" s="7" t="n">
        <v>356017</v>
      </c>
      <c r="C34" s="7" t="n">
        <v>29175</v>
      </c>
    </row>
    <row r="35">
      <c r="A35" s="4" t="inlineStr">
        <is>
          <t>Accumulated other comprehensive income</t>
        </is>
      </c>
      <c r="B35" s="7" t="n">
        <v>168</v>
      </c>
      <c r="C35" s="7" t="n">
        <v>216</v>
      </c>
    </row>
    <row r="36">
      <c r="A36" s="4" t="inlineStr">
        <is>
          <t>Retained earnings</t>
        </is>
      </c>
      <c r="B36" s="7" t="n">
        <v>29935</v>
      </c>
      <c r="C36" s="7" t="n">
        <v>55047</v>
      </c>
    </row>
    <row r="37">
      <c r="A37" s="4" t="inlineStr">
        <is>
          <t>Total stockholders’ equity</t>
        </is>
      </c>
      <c r="B37" s="7" t="n">
        <v>386132</v>
      </c>
      <c r="C37" s="7" t="n">
        <v>84376</v>
      </c>
    </row>
    <row r="38">
      <c r="A38" s="4" t="inlineStr">
        <is>
          <t>Total liabilities and stockholders' equity</t>
        </is>
      </c>
      <c r="B38" s="7" t="n">
        <v>472942</v>
      </c>
      <c r="C38" s="7" t="n">
        <v>124874</v>
      </c>
    </row>
    <row r="39">
      <c r="A39" s="4" t="inlineStr">
        <is>
          <t>Series A Preferred Stock [Member]</t>
        </is>
      </c>
    </row>
    <row r="40">
      <c r="A40" s="3" t="inlineStr">
        <is>
          <t>Stockholders’ equity</t>
        </is>
      </c>
    </row>
    <row r="41">
      <c r="A41" s="4" t="inlineStr">
        <is>
          <t>Preferred stock, $0.0001 par value per share, 5,000,000 and zero shares authorized as of December 31, 2021 and 2020, respectively, none issued and outstanding as of December 31, 2021 and 2020, respectively</t>
        </is>
      </c>
      <c r="B41" s="7" t="n">
        <v>0</v>
      </c>
      <c r="C41" s="7" t="n">
        <v>0</v>
      </c>
    </row>
    <row r="42">
      <c r="A42" s="4" t="inlineStr">
        <is>
          <t>Class A Common Stock [Member]</t>
        </is>
      </c>
    </row>
    <row r="43">
      <c r="A43" s="3" t="inlineStr">
        <is>
          <t>Stockholders’ equity</t>
        </is>
      </c>
    </row>
    <row r="44">
      <c r="A44" s="4" t="inlineStr">
        <is>
          <t>Common stock, value</t>
        </is>
      </c>
      <c r="B44" s="7" t="n">
        <v>1</v>
      </c>
      <c r="C44" s="7" t="n">
        <v>0</v>
      </c>
    </row>
    <row r="45">
      <c r="A45" s="4" t="inlineStr">
        <is>
          <t>Class B Common Stock [Member]</t>
        </is>
      </c>
    </row>
    <row r="46">
      <c r="A46" s="3" t="inlineStr">
        <is>
          <t>Stockholders’ equity</t>
        </is>
      </c>
    </row>
    <row r="47">
      <c r="A47" s="4" t="inlineStr">
        <is>
          <t>Common stock, value</t>
        </is>
      </c>
      <c r="B47" s="7" t="n">
        <v>11</v>
      </c>
      <c r="C47" s="7" t="n">
        <v>0</v>
      </c>
    </row>
    <row r="48">
      <c r="A48" s="4" t="inlineStr">
        <is>
          <t>Class Undefined Common Stock [Member]</t>
        </is>
      </c>
    </row>
    <row r="49">
      <c r="A49" s="3" t="inlineStr">
        <is>
          <t>Stockholders’ equity</t>
        </is>
      </c>
    </row>
    <row r="50">
      <c r="A50" s="4" t="inlineStr">
        <is>
          <t>Common stock, value</t>
        </is>
      </c>
      <c r="B50" s="8" t="n">
        <v>0</v>
      </c>
      <c r="C50" s="8" t="n">
        <v>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onents of income before income taxes were as follows (in thousands):
Year Ended December 31,
2021 2020 2019
United States $ 7,265 $ 16,548 $ 16,661
Foreign 3,101 1,816 1,818
Total $ 10,366 $ 18,364 $ 18,479 The provision for income taxes consisted of the following (in thousands):
Year Ended December 31,
2021 2020 2019
Current:
Domestic $ 915 $ 2,485 $ 3,261
Foreign 811 534 241
Total 1,726 3,019 3,502
Deferred:
Domestic ( 765 ) 1,583 1,071
Foreign 105 51 209
Total ( 660 ) 1,634 1,280
Provision for income taxes $ 1,066 $ 4,653 $ 4,782 The effective income tax rate differs from the federal statutory income tax rate applied to the income before provision for income taxes due to the following (in thousands):
Year Ended December 31,
2021 2020 2019
Federal statutory rate 21.0 % 21.0 % 21.0 %
State taxes 4.8 % 4.3 % 4.3 %
Non-deductible executive compensation 14.3 % — % — %
Non-deductible IPO expenses 4.5 % — % — %
Other permanent differences 0.6 % ( 0.3 )% 0.3 %
Excess tax benefit on stock-based compensation ( 41.6 )% — % — %
Difference in prior year tax filings from provision 4.3 % 0.1 % 0.1 %
Foreign tax rate differences 2.5 % — % — %
Other — % 0.2 % 0.2 %
10.4 % 25.3 % 25.9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1 and 2020 were as follows (in thousands):
December 31,
2021 2020
Deferred tax assets:
Stock-based compensation and other accruals $ 1,895 $ 1,714
State net operating losses 3,919 70
Foreign tax credit 741 —
Operating lease liabilities 3,732 3,521
Fixed assets 87 197
Other 76 48
Total deferred tax assets 10,450 5,550
Valuation allowance ( 744 ) ( 22 )
Net deferred tax assets $ 9,706 $ 5,528
Deferred tax liabilities:
Intangible assets ( 9,031 ) ( 5,046 )
Research and development tax credit carry forward — ( 36 )
Fixed assets ( 98 ) ( 39 )
Operating lease right-of-use assets ( 3,602 ) ( 3,423 )
Foregone foreign tax credit ( 130 ) ( 213 )
Total deferred tax liabilities ( 12,861 ) ( 8,757 )
Net deferred tax liabilities $ ( 3,155 ) $ ( 3,229 )
Reported as:
Deferred tax asset (non-current) $ 163 $ 270
Deferred tax liability (non-current) ( 3,318 ) ( 3,499 )
Net deferred tax liabilities $ ( 3,155 ) $ ( 3,229 ) The Company provided a valuation allowance against certain excess foreign tax credits as of December 31, 2021 and 2020 as it was more likely than not the Company will not be able to utilize these credits. The Company also provided a valuation allowance against certain acquired state net operating losses that are not more likely than not to be utilized. As of December 31, 2021, the Company had $ 15.1 million of federal and $ 17.7 million of state net operating loss carryforwards available to offset future taxable income. State net operating losses, if not utilized, will begin to expire in 2031. A portion of these losses were acquired in the acquisition of Finovera, and therefore are subject to change of control provisions, which limit the amount of acquired tax attributes that can be utilized in a given tax year. The Company does not expect the change of control limitations to significantly impact our ability to utilize these attributes. Furthermore, the Company had an immaterial amount of non-refundable federal investment tax credits as of December 31,2021 and 2020 in Canada, which are available to reduce future Canadian taxes and, if unused, begin to expire in 2034 . As of December 31, 2021 and 2020, the total amount of unrecognized tax benefits that, if recognized, would impact the effective tax rate was no t material. Interest and penalties related to income tax matters are classified as a component of income tax expense and were immaterial for the years ended December 31, 2021, 2020 and 2019.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does not anticipate any significant changes to unrecognized tax benefits over the next 12 months. The Company files income tax returns in the U.S. federal jurisdiction, various state jurisdictions, and in various international jurisdictions. The Company’s tax filings remain subject to audits by applicable tax authorities for a certain length of time following the tax year to which those filings relate. Tax years 2018 and forward generally remain open for examination for federal and state tax purposes. Tax years 2017 and forward generally remain open for examination for foreign tax purposes. The Company has not recorded foreign withholding taxes or deferred income tax liabilities related to undistributed earnings of foreign operations of approximately $ 4.8 million and $ 2.7 million as of December 31, 2021 and 2020, respectively, since such earnings are considered permanently i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Attributable to Common Stock</t>
        </is>
      </c>
      <c r="B1" s="2" t="inlineStr">
        <is>
          <t>12 Months Ended</t>
        </is>
      </c>
    </row>
    <row r="2">
      <c r="B2" s="2" t="inlineStr">
        <is>
          <t>Dec. 31, 2021</t>
        </is>
      </c>
    </row>
    <row r="3">
      <c r="A3" s="3" t="inlineStr">
        <is>
          <t>Earnings Per Share [Abstract]</t>
        </is>
      </c>
    </row>
    <row r="4">
      <c r="A4" s="4" t="inlineStr">
        <is>
          <t>Net Income Per Share Attributable to Common Stock</t>
        </is>
      </c>
      <c r="B4" s="4" t="inlineStr">
        <is>
          <t xml:space="preserve">13. Net Income Per Share Attributable to Common Stock Basic net income per share attributable to common stockholders is computed by deducting the undeclared dividends on the Series A preferred stock from net income to arrive at net income attributable to common stock and dividing the net income attributable to common stockholders by the weighted-average number of shares of common stock outstanding during the period. Diluted net income per share attributable to common stock is computed by giving effect to all potentially dilutive common stock equivalents to the extent they are dilutive. The dilutive effect of outstanding options, RSUs and warrants is reflected in diluted net income per share attributable to common stock by application of the treasury stock method. The calculation of diluted net income per share attributable to common stock excludes all anti-dilutive common shares. The rights of the holders of Class A and Class B common stock are identical, except with respect to voting and conversion.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The following table sets forth the computation of basic and diluted net income per share attributable to common stock (in thousands except share and per share data):
Year Ended December 31,
2021 2020 2019
Numerator:
Net income $ 9,300 $ 13,711 $ 13,697
Undeclared dividends on Series A preferred stock ( 2,258 ) ( 5,186 ) ( 4,697 )
Net income attributable to common stock $ 7,042 $ 8,525 $ 9,000
Denominator:
Weighted-average shares of common stock - basic 112,763,261 103,479,239 103,469,238
Dilutive effect of stock options to purchase common stock 6,009,890 2,728,644 2,881,235
Dilutive effect of RSUs 19,160 — —
Dilutive effect of warrants 29,614 — —
Weighted-average shares of common stock - diluted 118,821,925 106,207,883 106,350,473
Net income per share attributable to common stock
Basic $ 0.06 $ 0.08 $ 0.09
Diluted 0.06 0.08 0.08 The Company did no t have any securities that were excluded from the computation of diluted net income per share attributable to common stock calculations for the periods presented as all options, RSUs and warrants outstanding were considered to be 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14. Geographic Information Revenue by geographic area, based on the location of the Company’s users, was as follows (in thousands):
Year Ended December 31,
2021 2020 2019
United States $ 387,242 $ 295,761 $ 230,975
Other 8,282 6,006 4,803
Total $ 395,524 $ 301,767 $ 235,778 Long-lived assets, comprising property and equipment assets, by geographic area were as follows (in thousands):
December 31,
2021 2020
United States $ 588 $ 717
Other 1,456 1,055
Total $ 2,044 $ 1,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nd related notes have been prepared in accordance with accounting principles generally accepted in the United States (“GAAP”). </t>
        </is>
      </c>
    </row>
    <row r="5">
      <c r="A5" s="4" t="inlineStr">
        <is>
          <t>Stock Split</t>
        </is>
      </c>
      <c r="B5" s="4" t="inlineStr">
        <is>
          <t>Stock Split On May 10, 2021, the Company effected a 5 -for-1 forward stock split of its common stock. In connection with the forward stock split, each issued and outstanding share of common stock, automatically and without action on the part of the holders, became five shares of common stock. The par value per share of common stock was not adjusted. All share, per share and related information presented in the consolidated financial statements and accompanying notes have been retroactively adjusted, where applicable, to reflect the impact of the stock split.</t>
        </is>
      </c>
    </row>
    <row r="6">
      <c r="A6" s="4" t="inlineStr">
        <is>
          <t>Principles of Consolidation</t>
        </is>
      </c>
      <c r="B6" s="4" t="inlineStr">
        <is>
          <t xml:space="preserve">Principles of Consolidation The consolidated financial statements include the accounts of the Company and its wholly owned subsidiaries. All intercompany accounts and balances have been eliminated upon consolidation. </t>
        </is>
      </c>
    </row>
    <row r="7">
      <c r="A7" s="4" t="inlineStr">
        <is>
          <t>Segment Information</t>
        </is>
      </c>
      <c r="B7" s="4" t="inlineStr">
        <is>
          <t>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14.</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t>
        </is>
      </c>
    </row>
    <row r="9">
      <c r="A9" s="4" t="inlineStr">
        <is>
          <t>Foreign Currency</t>
        </is>
      </c>
      <c r="B9" s="4" t="inlineStr">
        <is>
          <t>Foreign Currency The reporting currency of the Company is the United States Dollar. The Company’s foreign subsidiaries use the local currency of their respective countries as their functional currency. Assets and liabilities are translated using the exchange rates at the balance sheet date. Revenue and expenses are translated at average exchange rates during the period. Equity transactions are translated using historical exchange rates. The effects of foreign currency translation adjustments are recorded in accumulated other comprehensive income (loss) or (“AOCI”) as a component of stockholders' equity, and related periodic movements are summarized as a line item in the consolidated statements of comprehensive income. Gains and losses from the remeasurement of foreign currency transactions into the functional currency are recognized as foreign exchange gain (loss) in the consolidated statements of operations.</t>
        </is>
      </c>
    </row>
    <row r="10">
      <c r="A10" s="4" t="inlineStr">
        <is>
          <t>Revenue Recognition</t>
        </is>
      </c>
      <c r="B10" s="4" t="inlineStr">
        <is>
          <t xml:space="preserve">Revenue Recognition The Company generates revenue primarily from payment transaction fees processed through the Company’s platform. The fees are generated as a percentage of transaction value or a specified fee per transaction. For biller transactions the actual fees are dependent on payment type, payment channel or industry vertical. The payment transaction fees are received directly (i) from billers, who absorb the cost, or from customers in the form of a convenience-type fee, or (ii) from financial institutions. Transaction fees are collected for each completed transaction processed through the platform. The Company also earns other revenue, which primarily consists of maintenance revenue and subscription revenue. Other revenue represented approximately 1.2 %, 1.4 % and 1.4 % of total revenue for the years ended December 31, 2021, 2020 and 2019, respectively. Contract Assets Contract assets include unbilled amounts typically resulting from arrangements whereby complete satisfaction of a performance obligation and the right to payment are conditioned on completing additional tasks or services. In addition, the Company recorded a contract asset in connection with a warrant agreement with a customer that was signed in May 2021. Following the guidance in ASC 606, the Company accounts for consideration payable in the form of warrants to a customer as a reduction of the transaction price and therefore, of revenue. The Company has estimated the transaction price related to the revenue for this customer inclusive of the estimated value of the warrants earned and expected to be earned over the term of the contract. </t>
        </is>
      </c>
    </row>
    <row r="11">
      <c r="A11" s="4" t="inlineStr">
        <is>
          <t>Cost of Revenue</t>
        </is>
      </c>
      <c r="B11" s="4" t="inlineStr">
        <is>
          <t>Cost of Revenue Cost of revenue consists primarily of interchange and assessment fees, processing fees and bank settlement fees paid to third-party payment processors and financial institutions, and personnel-related costs associated with the Company’s customer support teams, including salaries, benefits, and bonuses. Cost of revenue also includes an allocation of hosting and datacenter costs for the Company’s infrastructure and platform environment, telecommunication expenses used by sales and customer support teams, a portion of amortization of capitalized internal-use software development costs, and a portion of amortization of intangible assets acquired through acquisition.</t>
        </is>
      </c>
    </row>
    <row r="12">
      <c r="A12" s="4" t="inlineStr">
        <is>
          <t>Research and Development Costs</t>
        </is>
      </c>
      <c r="B12" s="4" t="inlineStr">
        <is>
          <t>Research and Development Costs Research and development costs are expensed as incurred, unless they qualify as internal-use software development costs. Research and development expenses consist primarily of employee-related expenses associated with the Company’s research and development staff, including salaries, benefits, stock-based compensation and bonuses.</t>
        </is>
      </c>
    </row>
    <row r="13">
      <c r="A13" s="4" t="inlineStr">
        <is>
          <t>Advertising Costs</t>
        </is>
      </c>
      <c r="B13" s="4" t="inlineStr">
        <is>
          <t>Advertising Costs Advertising costs are expensed as incurred and are included in sales and marketing expenses in the consolidated statement of operations. These costs were $ 1.5 million, $ 0.5 million and $ 0.2 million for the years ended December 31, 2021, 2020 and 2019, respectively.</t>
        </is>
      </c>
    </row>
    <row r="14">
      <c r="A14" s="4" t="inlineStr">
        <is>
          <t>Income Taxes</t>
        </is>
      </c>
      <c r="B14" s="4" t="inlineStr">
        <is>
          <t>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t>
        </is>
      </c>
    </row>
    <row r="15">
      <c r="A15" s="4" t="inlineStr">
        <is>
          <t>Stock-based Compensation</t>
        </is>
      </c>
      <c r="B15" s="4" t="inlineStr">
        <is>
          <t>Stock-based Compensation The Company measures and recognizes stock-based compensation expense for all stock-based awards, including grants of restricted stock units ("RSUs") and options to purchase stocks granted to employees, outside directors and consultants based on the estimated fair value of the awards on the grant date of the award. The Company estimates the grant date fair value for options using the Black-Scholes option pricing model. The determination of the grant-date fair value using an option-pricing model is affected by the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an RSU is measured using the market price of the Company's Class A common stock on the date of grant. Compensation cost is recognized on a straight-line basis over the employee requisite service period, which is the stated vesting period of the award, provided that total compensation cost recognized at least equals the pro rata value of the awards that have vested. Forfeitures are accounted for in the period in which they occur. All compensation expense is recorded in operating expenses in the consolidated statements of operations based on the recipient grant.</t>
        </is>
      </c>
    </row>
    <row r="16">
      <c r="A16" s="4" t="inlineStr">
        <is>
          <t>Cash and Cash Equivalents</t>
        </is>
      </c>
      <c r="B16" s="4" t="inlineStr">
        <is>
          <t>Cash and Cash Equivalents The Company considers all highly liquid investments with original or remaining maturities of three months or less when purchased to be cash equivalents, which are composed of primarily bank deposits and government issued securities.</t>
        </is>
      </c>
    </row>
    <row r="17">
      <c r="A17" s="4" t="inlineStr">
        <is>
          <t>Fair Value Measurements</t>
        </is>
      </c>
      <c r="B1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unadjusted quoted prices in active markets for identical assets or liabilities accessible to the reporting entity at the measurement date; • Level 2 inputs - other than quoted prices included in Level 1 inputs that are observable for the asset or liability, either directly or indirectly, for substantially the full term of the asset or liability; and •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and accounts payable approximate their respective fair values due to the short maturities of those instruments.</t>
        </is>
      </c>
    </row>
    <row r="18">
      <c r="A18" s="4" t="inlineStr">
        <is>
          <t>Accounts and Other Receivables and Allowance for Credit Losses</t>
        </is>
      </c>
      <c r="B18" s="4" t="inlineStr">
        <is>
          <t xml:space="preserve">Accounts and Other Receivables and Allowance for Credit Losses Accounts receivable are recorded at invoiced amounts and do not bear interest. The Company will evaluate its accounts receivable portfolio to determine if an allowance for credit losses is necessary. The development of the allowance for credit losses is based on an expected loss model that considers reasonable and supportable forecasts of future conditions and a review of past due amounts, historical write-off and recovery experience. Past due balances over 90 days and over a specified amount are reviewed individually for collectability and all other balances are reviewed as a portfolio. Account balances are charged off against the allowance after all means of collection have been exhausted and the potential for recovery is considered remote. The Company does not have any off-balance sheet exposure related to its customers. Other receivables included $ 2.5 million and $ 2.4 million in rebates related to interchange fees for the years ended December 31, 2021 and 2020, respectively. The changes in the allowance for credit losses were as follows (in thousands):
Allowance for Credit Losses
Balance as of December 31, 2019 $ —
Charge-offs —
Recoveries —
Provision for credit losses 100
Balance as of December 31, 2020 $ 100
Charge-offs ( 104 )
Recoveries —
Provision for credit losses 106
Balance as of December 31, 2021 $ 102 </t>
        </is>
      </c>
    </row>
    <row r="19">
      <c r="A19" s="4" t="inlineStr">
        <is>
          <t>Internal-use Software Development Costs</t>
        </is>
      </c>
      <c r="B19" s="4" t="inlineStr">
        <is>
          <t>Internal-use Software Development Costs The Company capitalizes qualifying internal-use software development costs related to its platform . The costs consist of personnel costs (including related benefits) that are incurred during the application development stage, as well as implementation costs incurred to fulfill our contracts with customers as they (1) relate directly to the contract, (2) are expected to generate resources that will be used to satisfy the performance obligation under the contract, and (3) are expected to be recovered through revenues generated under the contract.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During the years ended December 31, 2021, 2020 and 2019 the Company capitalized $ 19.3 million, $ 14.4 million and $ 10.2 million in software development costs, respectively. Capitalized costs are amortized over the estimated useful life of the software, which management estimated to be a range of three to five years , and are recorded on a straight-line basis, which represents the manner in which the expected benefit will be derived. Amortization expense is recorded in cost of revenue and operating expenses in the consolidated statement of operations aligned with the internal organizations that are the primary beneficiaries of such assets. During the years ended December 31, 2021, 2020 and 2019, the Company recorded $ 4.9 million, $ 3.5 million and $ 2.0 million of amortization expense in cost of revenue, and $ 4.5 million, $ 3.0 million and $ 2.0 million of amortization expense in operating expenses, respectively.</t>
        </is>
      </c>
    </row>
    <row r="20">
      <c r="A20" s="4" t="inlineStr">
        <is>
          <t>Property and Equipment, Net</t>
        </is>
      </c>
      <c r="B20" s="4" t="inlineStr">
        <is>
          <t>Property and Equipment, Net Property and equipment, net is stated at cost less accumulated depreciation and amortization. Depreciation is computed using the straight-line method over the estimated useful life of the related asset as follows: Computer equipment.................................................................. 3 years Furniture and fixtures ................................................................. 5 years Automobile ................................................................................. 5 years Leasehold improvements are amortized over the shorter of estimated useful life or the remaining lease term. Expenses that improve an asset or extend its remaining useful life are capitalized. Upon retirement or sale, the cost of assets disposed of, and the related accumulated depreciation, is removed from the accounts and any resulting gain or loss is reflected in other income (loss) in the consolidated statements of operations. Costs of maintenance or repairs that do not extend the lives of the respective assets are expensed as incurred.</t>
        </is>
      </c>
    </row>
    <row r="21">
      <c r="A21" s="4" t="inlineStr">
        <is>
          <t>Business Combination</t>
        </is>
      </c>
      <c r="B21" s="4" t="inlineStr">
        <is>
          <t>Business Combination The purchase price of an acquisition is allocated to the tangible and intangible assets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in the consolidated statements of operations.</t>
        </is>
      </c>
    </row>
    <row r="22">
      <c r="A22" s="4" t="inlineStr">
        <is>
          <t>Treasury Stock</t>
        </is>
      </c>
      <c r="B22" s="4" t="inlineStr">
        <is>
          <t>Treasury Stock The Company accounts for treasury stock acquisitions using the cost method. The Company accounts for the retirement of treasury stock by deducting its par value from common stock or Series A preferred stock and reflecting any excess of cost over par value as a deduction from additional paid-in capital in the consolidated balance sheets.</t>
        </is>
      </c>
    </row>
    <row r="23">
      <c r="A23" s="4" t="inlineStr">
        <is>
          <t>Impairment of Long-lived Assets (Including Goodwill and Intangible Assets)</t>
        </is>
      </c>
      <c r="B23" s="4" t="inlineStr">
        <is>
          <t>Impairment of Long-lived Assets (Including Goodwill and Intangible Assets) Long-lived assets with finite lives include property and equipment, capitalized internal-use software development costs, and acquired intangible assets. The Company evaluates long-lived assets, including intangible assets and capitalized internal-use software development cos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Goodwill is not amortized but rather tested at the reporting unit level for impairment at least annually in the fourth quarter, or more frequently if events or changes in circumstances indicate that goodwill may be impaired. The Company has three reporting units.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See Note 6 for more information regarding the carrying value of goodwill by reporting unit. In performing this qualitative assessment, the Company considers the following circumstances as well as others: • Changes in general macroeconomic conditions such as a deterioration in general economic conditions; limitations on accessing capital; or other developments in equity and credit markets; • Changes in industry and market conditions such as a deterioration in the environment in which the Compan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and • Decline in overall financial performance (for both actual and expected performance). The Company completed its annual goodwill impairment test as of November 30, 2021 using a qualitative assessment. The Company did no t recognize any impairment of goodwill during the years ended December 31, 2021 or 2020.</t>
        </is>
      </c>
    </row>
    <row r="24">
      <c r="A24" s="4" t="inlineStr">
        <is>
          <t>Leases</t>
        </is>
      </c>
      <c r="B24" s="4" t="inlineStr">
        <is>
          <t>Leases The Company classifies leases as either operating or financing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Although it may have a right and an obligation to exchange lease payments for a leased asset from the date of inception, the Company is unlikely to have an obligation to make lease payments before the asset is made available for use; therefore, lease classification, recognition, and measurement are determined at the lease commencement date. The Company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other than computer equipment leases. For computer equipment leases, the Company has agreements with lease and non-lease components, which are accounted for separately. For these agreements, lease payments are allocated between the lease and non-lease components based on the relative stand-alone price of these components. The Company has leases for office facilities, computer equipment, and data centers. The Company’s leases have remaining initial lease terms of less than one year to approximately ten years , some of which include options to extend the leases for up to 4 years, and some of which include options to terminate the leases. Operating leases are included in operating lease ROU assets, and operating lease liabilities on the Company’s consolidated balance sheets. Operating lease ROU assets and liabilities are recognized at the lease commencement date based on the present value of lease payments over the lease term. As the Company’s leases do not provide an implicit rate, the Company uses the incremental borrowing rate based on the information available at the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The Company’s lease terms are the noncancelable period including any rent-free periods provided by the lessor and may include options to extend or terminate the lease when it is reasonably certain that it will exercise that option. At lease inception, and upon modification or remeasurement, the Company estimates the lease term based on its assessment of extension and termination options that are reasonably certain to be exercised. Lease cost for lease payments is recognized on a straight-line basis over the lease term. Leased property under finance leases are included in property and equipment, net. Finance lease liabilities are included within accrued liabilities, and finance lease and other finance obligations, net of current portion on the Company’s consolidated balance sheets. Property and equipment under finance leases is generally amortized over the lease term and is included in general and administrative expenses. The interest on the finance lease liabilities is included in interest income, net.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t>
        </is>
      </c>
    </row>
    <row r="25">
      <c r="A25" s="4" t="inlineStr">
        <is>
          <t>Custodial Accounts</t>
        </is>
      </c>
      <c r="B25" s="4" t="inlineStr">
        <is>
          <t>Custodial Accounts The Company has established a relationship with its merchant processors to act as collection and paying agents, whereby a merchant processor receives funds from customers and forwarding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47.4 million and $ 20.5 million as of December 31, 2021 and December 31, 2020 , respectively.</t>
        </is>
      </c>
    </row>
    <row r="26">
      <c r="A26" s="4" t="inlineStr">
        <is>
          <t>Restricted funds held for financial institutions and financial institution funds-in transit</t>
        </is>
      </c>
      <c r="B26" s="4" t="inlineStr">
        <is>
          <t>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t>
        </is>
      </c>
    </row>
    <row r="27">
      <c r="A27" s="4" t="inlineStr">
        <is>
          <t>Concentration of Credit Risk</t>
        </is>
      </c>
      <c r="B27" s="4" t="inlineStr">
        <is>
          <t>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years ended December 31, 2021, 2020 and 2019. One customer accounted for more than 10 % of accounts receivable as of December 31, 2021, and no customer accounted for more than 10 % of accounts receivable as of December 31, 2020.</t>
        </is>
      </c>
    </row>
    <row r="28">
      <c r="A28" s="4" t="inlineStr">
        <is>
          <t>Deferred Offering Costs</t>
        </is>
      </c>
      <c r="B28" s="4" t="inlineStr">
        <is>
          <t>Deferred Offering Costs Deferred offering costs, which consist of direct incremental legal and accounting fees, relating to the Company’s IPO, were initially capitalized and included in prepaid expenses and other current assets on the consolidated balance sheets. Upon consummation of the IPO in May 2021, the Company reclassified $ 2.0 million of deferred offering costs to additional paid-in capital offsetting the IPO proceeds. There were no material deferred offering costs recorded as of December 31, 2020.</t>
        </is>
      </c>
    </row>
    <row r="29">
      <c r="A29" s="4" t="inlineStr">
        <is>
          <t>Accounting Pronouncements</t>
        </is>
      </c>
      <c r="B29" s="4" t="inlineStr">
        <is>
          <t xml:space="preserve">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Pronouncements Recently Adopted In December 2019, the Financial Accounting Standards Board, ("FASB") issued Accounting Standards Update ("ASU") 2019-12, Income Taxes (“Topic 740”): Simplifying the Accounting for Income Taxes , which simplifies the accounting for income taxes by eliminating some exceptions to the general approach in ASC 740, Income Taxes in order to reduce cost and complexity of its application. The guidance is effective for financial statements issued for fiscal years beginning after December 15, 2020, and interim periods within those fiscal years, with early adoption permitted. The Company elected to early adopt this standard on January 1, 2021. Adoption of this standard did not have a material impact on its consolidated financial statements. In August 2018, the FASB issued ASU No. 2018-15, Intangibles—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interim periods within those fiscal years. Early adoption is permitted. The Company adopted this guidance on January 1, 2020. The adoption of this guidance did not have a material impact on the consolidated financial statements and related disclosures.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adopted this guidance on January 1, 2020. The adoption of this guidance did not have a material impact on the consolidated financial statements and related disclosures. In February 2016, the FASB issued ASU 2016-02, Leases (“Topic 842”) (“ASU 2016-02”). The standard requires lessees to recognize the assets and liabilities that arise from leases on the balance sheet. ASU 2016-02 requires the recognition on the balance sheet of a lease liability to make lease payments by lessees and a right-of-use asset representing its right to use the underlying asset for the lease term. The new guidance will also require significant additional disclosure about the amount, timing and uncertainty of cash flows from leases. The new lease guidance is effective for periods beginning after December 15, 2018 for public entities and January 1, 2021 for non-public companies. The Company early adopted this standard beginning January 1, 2020, using the modified retrospective approach as discussed above. For additional information, see Note 7 – Leases. Accounting Pronouncements Not Yet Adopted In October 2021, the FASB issued ASU 2021-08, "Business Combinations (Topic 805): Accounting for Contract Assets and Contract Liabilities from Contracts with Customers" ("ASU 2021-08") . ASU 2021-08 will require companies to apply the definition of a performance obligation under ASU 2014-09 ,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ASU 2021-08 is effective for fiscal years beginning after December 15, 2022, with early adoption permitted. The Company is currently evaluating the impact of this ASU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The changes in the allowance for credit losses</t>
        </is>
      </c>
      <c r="B4" s="4" t="inlineStr">
        <is>
          <t xml:space="preserve">The changes in the allowance for credit losses were as follows (in thousands):
Allowance for Credit Losses
Balance as of December 31, 2019 $ —
Charge-offs —
Recoveries —
Provision for credit losses 100
Balance as of December 31, 2020 $ 100
Charge-offs ( 104 )
Recoveries —
Provision for credit losses 106
Balance as of December 31, 2021 $ 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following table presents a disaggregation of revenue from contracts with customers (in thousands):
Year Ended December 31,
2021 2020 2019
Payment transaction processing revenue $ 390,703 $ 297,494 $ 232,379
Other 4,821 4,273 3,399
Total revenue $ 395,524 $ 301,767 $ 235,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Dec. 31, 2021</t>
        </is>
      </c>
    </row>
    <row r="3">
      <c r="A3" s="4" t="inlineStr">
        <is>
          <t>Payveris L L C [Member]</t>
        </is>
      </c>
    </row>
    <row r="4">
      <c r="A4" s="3" t="inlineStr">
        <is>
          <t>Restructuring Cost and Reserve [Line Items]</t>
        </is>
      </c>
    </row>
    <row r="5">
      <c r="A5" s="4" t="inlineStr">
        <is>
          <t>Schedule of Assets Acquired and Liabilities Assumed</t>
        </is>
      </c>
      <c r="B5" s="4" t="inlineStr">
        <is>
          <t xml:space="preserve">The major classes of assets and liabilities to which the Company has allocated the fair value of purchase consideration were as follows (in thousands):
Accounts receivable $ 1,026
Prepaid expenses and other current assets 237
Intangible assets, includes software acquired 38,498
Property and equipment 77
Goodwill 108,950
Restricted funds held for financial institutions 31,459
Financial institution funds in-transit ( 31,459 )
Accounts payable ( 194 )
Accrued liabilities ( 265 )
Deferred revenue ( 2,805 )
Total $ 145,524 </t>
        </is>
      </c>
    </row>
    <row r="6">
      <c r="A6" s="4" t="inlineStr">
        <is>
          <t>Schedule of Fair Value of Identified Intangible Assets and Useful Lives</t>
        </is>
      </c>
      <c r="B6" s="4" t="inlineStr">
        <is>
          <t xml:space="preserve">The fair values and estimated useful lives of the acquired intangible assets by category were as follows (in thousands, except years):
Fair Value Useful Life
Customer Relationships $ 26,154 8.0
Trademarks 3,993 4.0
Developed Technology 8,102 4.0
Total $ 38,249 </t>
        </is>
      </c>
    </row>
    <row r="7">
      <c r="A7" s="4" t="inlineStr">
        <is>
          <t>Finovera Inc [Member]</t>
        </is>
      </c>
    </row>
    <row r="8">
      <c r="A8" s="3" t="inlineStr">
        <is>
          <t>Restructuring Cost and Reserve [Line Items]</t>
        </is>
      </c>
    </row>
    <row r="9">
      <c r="A9" s="4" t="inlineStr">
        <is>
          <t>Schedule of Assets Acquired and Liabilities Assumed</t>
        </is>
      </c>
      <c r="B9" s="4" t="inlineStr">
        <is>
          <t xml:space="preserve">The major classes of assets and liabilities to which the Company has allocated the fair value of purchase consideration were as follows (in thousands):
Cash $ 65
Accounts receivable 267
Intangible assets 6,048
Prepaid expenses and other 39
Goodwill 7,266
Accounts payable ( 85 )
Accrued liabilities ( 72 )
Deferred taxes ( 588 )
Total $ 12,940 </t>
        </is>
      </c>
    </row>
    <row r="10">
      <c r="A10" s="4" t="inlineStr">
        <is>
          <t>Schedule of Fair Value of Identified Intangible Assets and Useful Lives</t>
        </is>
      </c>
      <c r="B10" s="4" t="inlineStr">
        <is>
          <t xml:space="preserve">The fair values and estimated useful lives of the acquired intangible assets by category were as follows (in thousands, except years):
Fair Value Useful Life
Developed Technology $ 5,155 4.0
Customer Relationships 893 2.0
Total $ 6,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Computer equipment $ 4,934 $ 4,368
Furniture and fixtures 1,456 976
Leasehold improvements 445 183
Automobile — 5
Total property and equipment 6,835 5,532
Less: Accumulated depreciation and amortization ( 4,791 ) ( 3,760 )
Property and equipment, net $ 2,044 $ 1,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by Reporting Unit</t>
        </is>
      </c>
      <c r="B4" s="4" t="inlineStr">
        <is>
          <t>The changes in the carrying amount of goodwill by reporting unit were as follows (in thousands):
United Other Total
Balance as of December 31, 2019 $ 12,303 $ 917 $ 13,220
Foreign currency translation adjustments — ( 15 ) ( 15 )
Balance as of December 31, 2020 $ 12,303 $ 902 $ 13,205
Goodwill acquired (1) 116,216 — 116,216
Foreign currency translation adjustments — ( 8 ) ( 8 )
Balance as of December 31, 2021 $ 128,519 $ 894 $ 129,413 (1) The goodwill acquired in the year ended December 31, 2021 is related to the Payveris and Finovera acquisitions. See Note 4.</t>
        </is>
      </c>
    </row>
    <row r="5">
      <c r="A5" s="4" t="inlineStr">
        <is>
          <t>Summary of Intangible Assets</t>
        </is>
      </c>
      <c r="B5" s="4" t="inlineStr">
        <is>
          <t xml:space="preserve">Intangible assets, net consisted of the following (in thousands):
December 31, 2021
Gross Accumulated Net Weighted-
Technology $ 20,837 $ ( 8,655 ) $ 12,182 4.0
License 2,652 ( 2,652 ) — —
Customer relationship 33,830 ( 8,021 ) 25,809 8.0
Software 893 ( 456 ) 437 3.0
Trademark 4,193 ( 533 ) 3,660 4.0
Total $ 62,405 $ ( 20,317 ) $ 42,088
December 31, 2020
Gross Accumulated Net Weighted-
Technology $ 7,579 $ ( 7,460 ) $ 119 7.0
License 2,652 ( 2,652 ) — —
Customer relationship 6,782 ( 6,782 ) — —
Software 532 ( 355 ) 177 3.0
Non-compete 330 ( 330 ) — —
Trademark 200 ( 200 ) — —
Total $ 18,075 $ ( 17,779 ) $ 296 </t>
        </is>
      </c>
    </row>
    <row r="6">
      <c r="A6" s="4" t="inlineStr">
        <is>
          <t>Schedule of Expected Future Amortization Expense</t>
        </is>
      </c>
      <c r="B6" s="4" t="inlineStr">
        <is>
          <t xml:space="preserve">As of December 31, 2021, future amortization expense is expected to be as follows (in thousands):
Years Ending December 31,
2022 $ 8,246
2023 8,042
2024 7,658
2025 6,156
2026 3,269
Thereafter 8,717
Total future amortization expense $ 42,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t>
        </is>
      </c>
      <c r="B4" s="4" t="inlineStr">
        <is>
          <t xml:space="preserve">The components of lease cost were as follows (in thousands):
Year Ended December 31,
2021 2020
Operating lease cost $ 2,847 $ 3,026
Finance lease cost
Depreciation expense 272 302
Interest on finance lease liabilities 16 23
Total finance lease cost 288 325
Short-term lease cost 1,063 345
Total lease cost $ 4,198 $ 3,696 </t>
        </is>
      </c>
    </row>
    <row r="5">
      <c r="A5" s="4" t="inlineStr">
        <is>
          <t>Summary of Supplemental Cash Flow Information Related to Leases</t>
        </is>
      </c>
      <c r="B5" s="4" t="inlineStr">
        <is>
          <t xml:space="preserve">Supplemental cash flow information related to leases was as follows (in thousands):
Year Ended December 31,
2021 2020
Cash paid for amounts included in the measurement of lease liabilities
Operating cash flows for operating leases $ 2,755 $ 2,652
Operating cash flows for finance leases 16 23
Financing cash flows for finance leases 272 323
Right-of-use assets obtained in exchange of operating lease obligations 2,550 7,678
Property and equipment obtained in exchange of finance lease obligations — 814 Weighted-average remaining lease term and discount rate for the Company’s leases were as follows:
December 31,
2021 2020
Weighted-average remaining lease term (years)
Operating leases 8.3 6.7
Finance leases 1.2 2.2
Weighted-average discount rate
Operating leases 2.82 % 2.98 %
Finance leases 3.24 % 3.24 % </t>
        </is>
      </c>
    </row>
    <row r="6">
      <c r="A6" s="4" t="inlineStr">
        <is>
          <t>Summary of Remaining Lease Payments under Non-Cancelable Operating and Finance Leases</t>
        </is>
      </c>
      <c r="B6" s="4" t="inlineStr">
        <is>
          <t xml:space="preserve">The total remaining lease payments under non-cancelable operating and finance leases as of December 31, 2021 were as follows (in thousands):
Years Ending December 31, Operating Leases Finance Leases
2022 $ 1,723 $ 271
2023 843 106
2024 836 —
2025 847 —
2026 858 —
Thereafter 3,692 —
Total minimum lease payments including interest $ 8,799 $ 377
Less imputed interest ( 880 ) ( 11 )
Total lease liabilities $ 7,919 $ 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accounts and other receivables</t>
        </is>
      </c>
      <c r="B2" s="8" t="n">
        <v>102</v>
      </c>
      <c r="C2" s="8" t="n">
        <v>100</v>
      </c>
    </row>
    <row r="3">
      <c r="A3" s="4" t="inlineStr">
        <is>
          <t>Accumulated depreciation and amortization for property and equipment</t>
        </is>
      </c>
      <c r="B3" s="8" t="n">
        <v>4791</v>
      </c>
      <c r="C3" s="8" t="n">
        <v>3760</v>
      </c>
    </row>
    <row r="4">
      <c r="A4" s="4" t="inlineStr">
        <is>
          <t>Preferred stock, par value</t>
        </is>
      </c>
      <c r="B4" s="9" t="n">
        <v>0.0001</v>
      </c>
      <c r="C4" s="9" t="n">
        <v>0.0001</v>
      </c>
    </row>
    <row r="5">
      <c r="A5" s="4" t="inlineStr">
        <is>
          <t>Preferred stock, shares authorized</t>
        </is>
      </c>
      <c r="B5" s="7" t="n">
        <v>5000000</v>
      </c>
      <c r="C5" s="7" t="n">
        <v>0</v>
      </c>
    </row>
    <row r="6">
      <c r="A6" s="4" t="inlineStr">
        <is>
          <t>Preferred stock, shares issued</t>
        </is>
      </c>
      <c r="B6" s="7" t="n">
        <v>0</v>
      </c>
      <c r="C6" s="7" t="n">
        <v>0</v>
      </c>
    </row>
    <row r="7">
      <c r="A7" s="4" t="inlineStr">
        <is>
          <t>Preferred stock, shares outstanding</t>
        </is>
      </c>
      <c r="B7" s="7" t="n">
        <v>0</v>
      </c>
      <c r="C7" s="7" t="n">
        <v>0</v>
      </c>
    </row>
    <row r="8">
      <c r="A8" s="4" t="inlineStr">
        <is>
          <t>Common stock, par value</t>
        </is>
      </c>
      <c r="B8" s="10" t="n">
        <v>0.005</v>
      </c>
      <c r="C8" s="10" t="n">
        <v>0.005</v>
      </c>
    </row>
    <row r="9">
      <c r="A9" s="4" t="inlineStr">
        <is>
          <t>Common stock, shares authorized</t>
        </is>
      </c>
      <c r="B9" s="7" t="n">
        <v>0</v>
      </c>
      <c r="C9" s="7" t="n">
        <v>150000000</v>
      </c>
    </row>
    <row r="10">
      <c r="A10" s="4" t="inlineStr">
        <is>
          <t>Common stock, shares issued</t>
        </is>
      </c>
      <c r="B10" s="7" t="n">
        <v>0</v>
      </c>
      <c r="C10" s="7" t="n">
        <v>104785651</v>
      </c>
    </row>
    <row r="11">
      <c r="A11" s="4" t="inlineStr">
        <is>
          <t>Common stock, shares outstanding</t>
        </is>
      </c>
      <c r="B11" s="7" t="n">
        <v>0</v>
      </c>
      <c r="C11" s="7" t="n">
        <v>103479239</v>
      </c>
    </row>
    <row r="12">
      <c r="A12" s="4" t="inlineStr">
        <is>
          <t>Common Shares [Member]</t>
        </is>
      </c>
    </row>
    <row r="13">
      <c r="A13" s="4" t="inlineStr">
        <is>
          <t>Treasury stock, shares</t>
        </is>
      </c>
      <c r="B13" s="7" t="n">
        <v>0</v>
      </c>
      <c r="C13" s="7" t="n">
        <v>1306412</v>
      </c>
    </row>
    <row r="14">
      <c r="A14" s="4" t="inlineStr">
        <is>
          <t>Series A Preferred Stock [Member]</t>
        </is>
      </c>
    </row>
    <row r="15">
      <c r="A15" s="4" t="inlineStr">
        <is>
          <t>Preferred stock, par value</t>
        </is>
      </c>
      <c r="B15" s="5" t="n">
        <v>0.01</v>
      </c>
      <c r="C15" s="5" t="n">
        <v>0.01</v>
      </c>
    </row>
    <row r="16">
      <c r="A16" s="4" t="inlineStr">
        <is>
          <t>Preferred stock, shares authorized</t>
        </is>
      </c>
      <c r="B16" s="7" t="n">
        <v>0</v>
      </c>
      <c r="C16" s="7" t="n">
        <v>50000</v>
      </c>
    </row>
    <row r="17">
      <c r="A17" s="4" t="inlineStr">
        <is>
          <t>Preferred stock, shares issued</t>
        </is>
      </c>
      <c r="B17" s="7" t="n">
        <v>0</v>
      </c>
      <c r="C17" s="7" t="n">
        <v>23333</v>
      </c>
    </row>
    <row r="18">
      <c r="A18" s="4" t="inlineStr">
        <is>
          <t>Preferred stock, shares outstanding</t>
        </is>
      </c>
      <c r="B18" s="7" t="n">
        <v>0</v>
      </c>
      <c r="C18" s="7" t="n">
        <v>23013</v>
      </c>
    </row>
    <row r="19">
      <c r="A19" s="4" t="inlineStr">
        <is>
          <t>Treasury stock, shares</t>
        </is>
      </c>
      <c r="B19" s="7" t="n">
        <v>0</v>
      </c>
      <c r="C19" s="7" t="n">
        <v>320</v>
      </c>
    </row>
    <row r="20">
      <c r="A20" s="4" t="inlineStr">
        <is>
          <t>Class A Common Stock [Member]</t>
        </is>
      </c>
    </row>
    <row r="21">
      <c r="A21" s="4" t="inlineStr">
        <is>
          <t>Common stock, par value</t>
        </is>
      </c>
      <c r="B21" s="9" t="n">
        <v>0.0001</v>
      </c>
      <c r="C21" s="9" t="n">
        <v>0.0001</v>
      </c>
    </row>
    <row r="22">
      <c r="A22" s="4" t="inlineStr">
        <is>
          <t>Common stock, shares authorized</t>
        </is>
      </c>
      <c r="B22" s="7" t="n">
        <v>883950000</v>
      </c>
      <c r="C22" s="7" t="n">
        <v>0</v>
      </c>
    </row>
    <row r="23">
      <c r="A23" s="4" t="inlineStr">
        <is>
          <t>Common stock, shares issued</t>
        </is>
      </c>
      <c r="B23" s="7" t="n">
        <v>17251079</v>
      </c>
      <c r="C23" s="7" t="n">
        <v>0</v>
      </c>
    </row>
    <row r="24">
      <c r="A24" s="4" t="inlineStr">
        <is>
          <t>Common stock, shares outstanding</t>
        </is>
      </c>
      <c r="B24" s="7" t="n">
        <v>17251079</v>
      </c>
      <c r="C24" s="7" t="n">
        <v>0</v>
      </c>
    </row>
    <row r="25">
      <c r="A25" s="4" t="inlineStr">
        <is>
          <t>Class B Common Stock [Member]</t>
        </is>
      </c>
    </row>
    <row r="26">
      <c r="A26" s="4" t="inlineStr">
        <is>
          <t>Common stock, par value</t>
        </is>
      </c>
      <c r="B26" s="9" t="n">
        <v>0.0001</v>
      </c>
      <c r="C26" s="9" t="n">
        <v>0.0001</v>
      </c>
    </row>
    <row r="27">
      <c r="A27" s="4" t="inlineStr">
        <is>
          <t>Common stock, shares authorized</t>
        </is>
      </c>
      <c r="B27" s="7" t="n">
        <v>111050000</v>
      </c>
      <c r="C27" s="7" t="n">
        <v>0</v>
      </c>
    </row>
    <row r="28">
      <c r="A28" s="4" t="inlineStr">
        <is>
          <t>Common stock, shares issued</t>
        </is>
      </c>
      <c r="B28" s="7" t="n">
        <v>103388082</v>
      </c>
      <c r="C28" s="7" t="n">
        <v>0</v>
      </c>
    </row>
    <row r="29">
      <c r="A29" s="4" t="inlineStr">
        <is>
          <t>Common stock, shares outstanding</t>
        </is>
      </c>
      <c r="B29" s="7" t="n">
        <v>103388082</v>
      </c>
      <c r="C2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ummary of Accrued Liabilities</t>
        </is>
      </c>
      <c r="B4" s="4" t="inlineStr">
        <is>
          <t xml:space="preserve">Accrued liabilities consisted of the following (in thousands):
December 31,
2021 2020
Payroll and employee-related expenses $ 8,093 $ 6,474
Finance leases and other financing obligations 2,382 1,132
Other accrued liabilities 2,016 2,595
$ 12,491 $ 10,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Non Cancellable Agreements</t>
        </is>
      </c>
      <c r="B4" s="4" t="inlineStr">
        <is>
          <t xml:space="preserve">Future minimum payments under other non-cancellable agreements as of December 31, 2021 were as follows (in thousands):
Years Ending December 31,
2022 $ 1,586
2023 1,729
2024 615
2025 16
2026 —
Thereafter —
$ 3,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summary of the Company’s option activity during the year ended December 31, 2021 was as follows (in thousands, except share and per share amounts):
Weighted-
Weighted- Average
Average Remaining Aggregate
Options Exercise Price Contractual Intrinsic
Outstanding per Share Life (years) Value
Outstanding at December 31, 2020 7,509,210 $ 4.68 5.80 $ 36,580
Options granted 67,397 10.56
Options exercised ( 623,720 ) 0.51
Options forfeited ( 104,227 ) 9.02
Outstanding at December 31, 2021 6,848,660 $ 5.05 4.98 $ 204,977
Exercisable at December 31, 2021 4,970,855 $ 3.69 3.98 $ 155,520 </t>
        </is>
      </c>
    </row>
    <row r="5">
      <c r="A5" s="4" t="inlineStr">
        <is>
          <t>Schedule of Stock Option Grant Using Black-Scholes Option Pricing Model With Assumptions</t>
        </is>
      </c>
      <c r="B5" s="4" t="inlineStr">
        <is>
          <t>The fair value of options granted during the years ended December 31, 2021, 2020 and 2019 was estimated using the Black-Scholes option-pricing model with the following weighted-average assumptions:
Year Ended December 31,
2021 2020 2019
Dividend yield 0.0 % 0.0 % 0.0 %
Risk-free interest rate 0.3 % - 0.8 % 0.3 % - 0.4 % 2.3 %
Expected term (in years) 5 5 5
Expected volatility 38.0 % 50.0 % 29.0 %</t>
        </is>
      </c>
    </row>
    <row r="6">
      <c r="A6" s="4" t="inlineStr">
        <is>
          <t>Summary of RSU Activity</t>
        </is>
      </c>
      <c r="B6" s="4" t="inlineStr">
        <is>
          <t xml:space="preserve"> A summary of the Company’s RSU activity during the year ended December 31, 2021 was as follows:
Weighted-
Average
Number of Grant Date
RSU's Outstanding Fair Value
Awarded and unvested at December 31, 2020 — $ —
Awards granted 537,570 25.95
Awards vested — —
Awards forfeited ( 24,933 ) 26.37
Awarded and unvested at December 31, 2021 512,637 $ 25.93 </t>
        </is>
      </c>
    </row>
    <row r="7">
      <c r="A7" s="4" t="inlineStr">
        <is>
          <t>Summary of Stock Based Compensation Expense</t>
        </is>
      </c>
      <c r="B7" s="4" t="inlineStr">
        <is>
          <t xml:space="preserve">Stock-based compensation expense included in the consolidated statements of operations was as follows (in thousands):
Year Ended December 31,
2021 2020 2019
Cost of revenue $ — $ — $ —
Operating expenses
Research and development 517 27 7
Sales and marketing 280 34 12
General and administrative 2,339 1,933 1,566
Total stock-based compensation $ 3,136 $ 1,994 $ 1,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before income taxes were as follows (in thousands):
Year Ended December 31,
2021 2020 2019
United States $ 7,265 $ 16,548 $ 16,661
Foreign 3,101 1,816 1,818
Total $ 10,366 $ 18,364 $ 18,479 The provision for income taxes consisted of the following (in thousands):
Year Ended December 31,
2021 2020 2019
Current:
Domestic $ 915 $ 2,485 $ 3,261
Foreign 811 534 241
Total 1,726 3,019 3,502
Deferred:
Domestic ( 765 ) 1,583 1,071
Foreign 105 51 209
Total ( 660 ) 1,634 1,280
Provision for income taxes $ 1,066 $ 4,653 $ 4,782 </t>
        </is>
      </c>
    </row>
    <row r="5">
      <c r="A5" s="4" t="inlineStr">
        <is>
          <t>Schedule of Effective Income Tax Rate Reconciliation</t>
        </is>
      </c>
      <c r="B5" s="4" t="inlineStr">
        <is>
          <t>The effective income tax rate differs from the federal statutory income tax rate applied to the income before provision for income taxes due to the following (in thousands):
Year Ended December 31,
2021 2020 2019
Federal statutory rate 21.0 % 21.0 % 21.0 %
State taxes 4.8 % 4.3 % 4.3 %
Non-deductible executive compensation 14.3 % — % — %
Non-deductible IPO expenses 4.5 % — % — %
Other permanent differences 0.6 % ( 0.3 )% 0.3 %
Excess tax benefit on stock-based compensation ( 41.6 )% — % — %
Difference in prior year tax filings from provision 4.3 % 0.1 % 0.1 %
Foreign tax rate differences 2.5 % — % — %
Other — % 0.2 % 0.2 %
10.4 % 25.3 % 25.9 %</t>
        </is>
      </c>
    </row>
    <row r="6">
      <c r="A6" s="4" t="inlineStr">
        <is>
          <t>Schedule of Deferred Tax Assets and Liabilities [Table Text Block]</t>
        </is>
      </c>
      <c r="B6" s="4" t="inlineStr">
        <is>
          <t xml:space="preserve">Significant components of the Company's deferred tax assets and liabilities at December 31, 2021 and 2020 were as follows (in thousands):
December 31,
2021 2020
Deferred tax assets:
Stock-based compensation and other accruals $ 1,895 $ 1,714
State net operating losses 3,919 70
Foreign tax credit 741 —
Operating lease liabilities 3,732 3,521
Fixed assets 87 197
Other 76 48
Total deferred tax assets 10,450 5,550
Valuation allowance ( 744 ) ( 22 )
Net deferred tax assets $ 9,706 $ 5,528
Deferred tax liabilities:
Intangible assets ( 9,031 ) ( 5,046 )
Research and development tax credit carry forward — ( 36 )
Fixed assets ( 98 ) ( 39 )
Operating lease right-of-use assets ( 3,602 ) ( 3,423 )
Foregone foreign tax credit ( 130 ) ( 213 )
Total deferred tax liabilities ( 12,861 ) ( 8,757 )
Net deferred tax liabilities $ ( 3,155 ) $ ( 3,229 )
Reported as:
Deferred tax asset (non-current) $ 163 $ 270
Deferred tax liability (non-current) ( 3,318 ) ( 3,499 )
Net deferred tax liabilities $ ( 3,155 ) $ ( 3,2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 (Tables)</t>
        </is>
      </c>
      <c r="B1" s="2" t="inlineStr">
        <is>
          <t>12 Months Ended</t>
        </is>
      </c>
    </row>
    <row r="2">
      <c r="B2" s="2" t="inlineStr">
        <is>
          <t>Dec. 31, 2021</t>
        </is>
      </c>
    </row>
    <row r="3">
      <c r="A3" s="3" t="inlineStr">
        <is>
          <t>Earnings Per Share [Abstract]</t>
        </is>
      </c>
    </row>
    <row r="4">
      <c r="A4" s="4" t="inlineStr">
        <is>
          <t>Schedule of Computation of Basic and Diluted Net Income Per Share Attributable to Common Stock</t>
        </is>
      </c>
      <c r="B4" s="4" t="inlineStr">
        <is>
          <t xml:space="preserve">The following table sets forth the computation of basic and diluted net income per share attributable to common stock (in thousands except share and per share data):
Year Ended December 31,
2021 2020 2019
Numerator:
Net income $ 9,300 $ 13,711 $ 13,697
Undeclared dividends on Series A preferred stock ( 2,258 ) ( 5,186 ) ( 4,697 )
Net income attributable to common stock $ 7,042 $ 8,525 $ 9,000
Denominator:
Weighted-average shares of common stock - basic 112,763,261 103,479,239 103,469,238
Dilutive effect of stock options to purchase common stock 6,009,890 2,728,644 2,881,235
Dilutive effect of RSUs 19,160 — —
Dilutive effect of warrants 29,614 — —
Weighted-average shares of common stock - diluted 118,821,925 106,207,883 106,350,473
Net income per share attributable to common stock
Basic $ 0.06 $ 0.08 $ 0.09
Diluted 0.06 0.08 0.08 The Company did no t have any securities that were excluded from the computation of diluted net income per share attributable to common stock calculations for the periods presented as all options, RSUs and warrants outstanding were considered to be 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ummary of Revenue by Geographic Area</t>
        </is>
      </c>
      <c r="B4" s="4" t="inlineStr">
        <is>
          <t xml:space="preserve">Revenue by geographic area, based on the location of the Company’s users, was as follows (in thousands):
Year Ended December 31,
2021 2020 2019
United States $ 387,242 $ 295,761 $ 230,975
Other 8,282 6,006 4,803
Total $ 395,524 $ 301,767 $ 235,778 </t>
        </is>
      </c>
    </row>
    <row r="5">
      <c r="A5" s="4" t="inlineStr">
        <is>
          <t>Long-lived Assets by Geographic Areas</t>
        </is>
      </c>
      <c r="B5" s="4" t="inlineStr">
        <is>
          <t xml:space="preserve">Long-lived assets, comprising property and equipment assets, by geographic area were as follows (in thousands):
December 31,
2021 2020
United States $ 588 $ 717
Other 1,456 1,055
Total $ 2,044 $ 1,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Description of Business (Details) - USD ($) $ / shares in Units, $ in Thousand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Subsidiary Sale Of Stock [Line Items]</t>
        </is>
      </c>
    </row>
    <row r="4">
      <c r="A4" s="4" t="inlineStr">
        <is>
          <t>Common stock, shares issued</t>
        </is>
      </c>
      <c r="C4" s="7" t="n">
        <v>0</v>
      </c>
      <c r="D4" s="7" t="n">
        <v>104785651</v>
      </c>
    </row>
    <row r="5">
      <c r="A5" s="4" t="inlineStr">
        <is>
          <t>Proceeds from initial public offering, net of underwriter's discounts and commissions</t>
        </is>
      </c>
      <c r="C5" s="8" t="n">
        <v>224595</v>
      </c>
      <c r="D5" s="4" t="inlineStr">
        <is>
          <t xml:space="preserve"> </t>
        </is>
      </c>
      <c r="E5" s="4" t="inlineStr">
        <is>
          <t xml:space="preserve"> </t>
        </is>
      </c>
    </row>
    <row r="6">
      <c r="A6" s="4" t="inlineStr">
        <is>
          <t>Common stock, shares outstanding</t>
        </is>
      </c>
      <c r="C6" s="7" t="n">
        <v>0</v>
      </c>
      <c r="D6" s="7" t="n">
        <v>103479239</v>
      </c>
    </row>
    <row r="7">
      <c r="A7" s="4" t="inlineStr">
        <is>
          <t>Proceeds from private placement</t>
        </is>
      </c>
      <c r="C7" s="8" t="n">
        <v>50000</v>
      </c>
      <c r="D7" s="4" t="inlineStr">
        <is>
          <t xml:space="preserve"> </t>
        </is>
      </c>
      <c r="E7" s="4" t="inlineStr">
        <is>
          <t xml:space="preserve"> </t>
        </is>
      </c>
    </row>
    <row r="8">
      <c r="A8" s="4" t="inlineStr">
        <is>
          <t>IPO [Member]</t>
        </is>
      </c>
    </row>
    <row r="9">
      <c r="A9" s="3" t="inlineStr">
        <is>
          <t>Subsidiary Sale Of Stock [Line Items]</t>
        </is>
      </c>
    </row>
    <row r="10">
      <c r="A10" s="4" t="inlineStr">
        <is>
          <t>Issuance of shares (in shares)</t>
        </is>
      </c>
      <c r="C10" s="7" t="n">
        <v>7500</v>
      </c>
    </row>
    <row r="11">
      <c r="A11" s="4" t="inlineStr">
        <is>
          <t>Class A Common Stock [Member]</t>
        </is>
      </c>
    </row>
    <row r="12">
      <c r="A12" s="3" t="inlineStr">
        <is>
          <t>Subsidiary Sale Of Stock [Line Items]</t>
        </is>
      </c>
    </row>
    <row r="13">
      <c r="A13" s="4" t="inlineStr">
        <is>
          <t>Common stock, shares issued</t>
        </is>
      </c>
      <c r="C13" s="7" t="n">
        <v>17251079</v>
      </c>
      <c r="D13" s="7" t="n">
        <v>0</v>
      </c>
    </row>
    <row r="14">
      <c r="A14" s="4" t="inlineStr">
        <is>
          <t>Common stock, shares outstanding</t>
        </is>
      </c>
      <c r="C14" s="7" t="n">
        <v>17251079</v>
      </c>
      <c r="D14" s="7" t="n">
        <v>0</v>
      </c>
    </row>
    <row r="15">
      <c r="A15" s="4" t="inlineStr">
        <is>
          <t>Class A Common Stock [Member] | IPO [Member]</t>
        </is>
      </c>
    </row>
    <row r="16">
      <c r="A16" s="3" t="inlineStr">
        <is>
          <t>Subsidiary Sale Of Stock [Line Items]</t>
        </is>
      </c>
    </row>
    <row r="17">
      <c r="A17" s="4" t="inlineStr">
        <is>
          <t>Common stock, shares issued</t>
        </is>
      </c>
      <c r="B17" s="7" t="n">
        <v>11500000</v>
      </c>
    </row>
    <row r="18">
      <c r="A18" s="4" t="inlineStr">
        <is>
          <t>Shares issued, price per share</t>
        </is>
      </c>
      <c r="B18" s="8" t="n">
        <v>21</v>
      </c>
    </row>
    <row r="19">
      <c r="A19" s="4" t="inlineStr">
        <is>
          <t>Proceeds from initial public offering, net of underwriter's discounts and commissions</t>
        </is>
      </c>
      <c r="B19" s="8" t="n">
        <v>224600</v>
      </c>
    </row>
    <row r="20">
      <c r="A20" s="4" t="inlineStr">
        <is>
          <t>Underwriting discounts and commissions</t>
        </is>
      </c>
      <c r="B20" s="7" t="n">
        <v>16900</v>
      </c>
    </row>
    <row r="21">
      <c r="A21" s="4" t="inlineStr">
        <is>
          <t>Direct Offering Expenses</t>
        </is>
      </c>
      <c r="B21" s="8" t="n">
        <v>2000</v>
      </c>
    </row>
    <row r="22">
      <c r="A22" s="4" t="inlineStr">
        <is>
          <t>Class A Common Stock [Member] | Over-Allotment Option [Member]</t>
        </is>
      </c>
    </row>
    <row r="23">
      <c r="A23" s="3" t="inlineStr">
        <is>
          <t>Subsidiary Sale Of Stock [Line Items]</t>
        </is>
      </c>
    </row>
    <row r="24">
      <c r="A24" s="4" t="inlineStr">
        <is>
          <t>Issuance of shares (in shares)</t>
        </is>
      </c>
      <c r="B24" s="7" t="n">
        <v>1500000</v>
      </c>
    </row>
    <row r="25">
      <c r="A25" s="4" t="inlineStr">
        <is>
          <t>Class A Common Stock [Member] | Private Placement [Member]</t>
        </is>
      </c>
    </row>
    <row r="26">
      <c r="A26" s="3" t="inlineStr">
        <is>
          <t>Subsidiary Sale Of Stock [Line Items]</t>
        </is>
      </c>
    </row>
    <row r="27">
      <c r="A27" s="4" t="inlineStr">
        <is>
          <t>Common stock, shares issued</t>
        </is>
      </c>
      <c r="B27" s="7" t="n">
        <v>2380950</v>
      </c>
    </row>
    <row r="28">
      <c r="A28" s="4" t="inlineStr">
        <is>
          <t>Sale of stock, price per share</t>
        </is>
      </c>
      <c r="B28" s="8" t="n">
        <v>21</v>
      </c>
    </row>
    <row r="29">
      <c r="A29" s="4" t="inlineStr">
        <is>
          <t>Proceeds from private placement</t>
        </is>
      </c>
      <c r="B29" s="8" t="n">
        <v>50000</v>
      </c>
    </row>
    <row r="30">
      <c r="A30" s="4" t="inlineStr">
        <is>
          <t>Class B Common Stock [Member]</t>
        </is>
      </c>
    </row>
    <row r="31">
      <c r="A31" s="3" t="inlineStr">
        <is>
          <t>Subsidiary Sale Of Stock [Line Items]</t>
        </is>
      </c>
    </row>
    <row r="32">
      <c r="A32" s="4" t="inlineStr">
        <is>
          <t>Common stock, shares issued</t>
        </is>
      </c>
      <c r="C32" s="7" t="n">
        <v>103388082</v>
      </c>
      <c r="D32" s="7" t="n">
        <v>0</v>
      </c>
    </row>
    <row r="33">
      <c r="A33" s="4" t="inlineStr">
        <is>
          <t>Common stock, shares outstanding</t>
        </is>
      </c>
      <c r="C33" s="7" t="n">
        <v>103388082</v>
      </c>
      <c r="D33" s="7" t="n">
        <v>0</v>
      </c>
    </row>
    <row r="34">
      <c r="A34" s="4" t="inlineStr">
        <is>
          <t>Class B Common Stock [Member] | IPO [Member]</t>
        </is>
      </c>
    </row>
    <row r="35">
      <c r="A35" s="3" t="inlineStr">
        <is>
          <t>Subsidiary Sale Of Stock [Line Items]</t>
        </is>
      </c>
    </row>
    <row r="36">
      <c r="A36" s="4" t="inlineStr">
        <is>
          <t>Common stock, shares outstanding</t>
        </is>
      </c>
      <c r="B36" s="7" t="n">
        <v>103479239</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21" customWidth="1" min="5" max="5"/>
  </cols>
  <sheetData>
    <row r="1">
      <c r="A1" s="1" t="inlineStr">
        <is>
          <t>Basis of Presentation and Summary of Significant Accounting Policies - Additional Information (Details)</t>
        </is>
      </c>
      <c r="B1" s="2" t="inlineStr">
        <is>
          <t>May 10, 2021</t>
        </is>
      </c>
      <c r="C1" s="2" t="inlineStr">
        <is>
          <t>Dec. 31, 2021USD ($)Segment</t>
        </is>
      </c>
      <c r="D1" s="2" t="inlineStr">
        <is>
          <t>Dec. 31, 2020USD ($)</t>
        </is>
      </c>
      <c r="E1" s="2" t="inlineStr">
        <is>
          <t>Dec. 31, 2019USD ($)</t>
        </is>
      </c>
    </row>
    <row r="2">
      <c r="A2" s="3" t="inlineStr">
        <is>
          <t>Summary Of Significant Accounting Policies [Line Items]</t>
        </is>
      </c>
    </row>
    <row r="3">
      <c r="A3" s="4" t="inlineStr">
        <is>
          <t>Stock split ratio</t>
        </is>
      </c>
      <c r="B3" s="7" t="n">
        <v>5</v>
      </c>
    </row>
    <row r="4">
      <c r="A4" s="4" t="inlineStr">
        <is>
          <t>Revenue from other Sources</t>
        </is>
      </c>
      <c r="C4" s="11" t="n">
        <v>1.2</v>
      </c>
      <c r="D4" s="11" t="n">
        <v>1.4</v>
      </c>
      <c r="E4" s="11" t="n">
        <v>1.4</v>
      </c>
    </row>
    <row r="5">
      <c r="A5" s="4" t="inlineStr">
        <is>
          <t>Advertising cost</t>
        </is>
      </c>
      <c r="C5" s="8" t="n">
        <v>1500000</v>
      </c>
      <c r="D5" s="8" t="n">
        <v>500000</v>
      </c>
      <c r="E5" s="8" t="n">
        <v>200000</v>
      </c>
    </row>
    <row r="6">
      <c r="A6" s="4" t="inlineStr">
        <is>
          <t>Rebates for Interchange fees</t>
        </is>
      </c>
      <c r="C6" s="7" t="n">
        <v>2500000</v>
      </c>
      <c r="D6" s="7" t="n">
        <v>2400000</v>
      </c>
    </row>
    <row r="7">
      <c r="A7" s="4" t="inlineStr">
        <is>
          <t>Capitalized internal-use software development costs</t>
        </is>
      </c>
      <c r="C7" s="7" t="n">
        <v>19300000</v>
      </c>
      <c r="D7" s="7" t="n">
        <v>14389000</v>
      </c>
      <c r="E7" s="7" t="n">
        <v>10222000</v>
      </c>
    </row>
    <row r="8">
      <c r="A8" s="4" t="inlineStr">
        <is>
          <t>Amortization expense in cost of revenue</t>
        </is>
      </c>
      <c r="C8" s="7" t="n">
        <v>4900000</v>
      </c>
      <c r="D8" s="7" t="n">
        <v>3500000</v>
      </c>
      <c r="E8" s="7" t="n">
        <v>2000000</v>
      </c>
    </row>
    <row r="9">
      <c r="A9" s="4" t="inlineStr">
        <is>
          <t>Amortization expense in operating expenses</t>
        </is>
      </c>
      <c r="C9" s="8" t="n">
        <v>4500000</v>
      </c>
      <c r="D9" s="7" t="n">
        <v>3000000</v>
      </c>
      <c r="E9" s="8" t="n">
        <v>2000000</v>
      </c>
    </row>
    <row r="10">
      <c r="A10" s="4" t="inlineStr">
        <is>
          <t>Number of operating segment | Segment</t>
        </is>
      </c>
      <c r="C10" s="7" t="n">
        <v>3</v>
      </c>
    </row>
    <row r="11">
      <c r="A11" s="4" t="inlineStr">
        <is>
          <t>Cash in custodial account</t>
        </is>
      </c>
      <c r="C11" s="8" t="n">
        <v>47400000</v>
      </c>
      <c r="D11" s="7" t="n">
        <v>20500000</v>
      </c>
    </row>
    <row r="12">
      <c r="A12" s="4" t="inlineStr">
        <is>
          <t>Impairment of goodwill</t>
        </is>
      </c>
      <c r="C12" s="7" t="n">
        <v>0</v>
      </c>
      <c r="D12" s="8" t="n">
        <v>0</v>
      </c>
    </row>
    <row r="13">
      <c r="A13" s="4" t="inlineStr">
        <is>
          <t>Deferred offering costs related to additional-paid-in capital</t>
        </is>
      </c>
      <c r="C13" s="8" t="n">
        <v>2000000</v>
      </c>
    </row>
    <row r="14">
      <c r="A14" s="4" t="inlineStr">
        <is>
          <t>Lease descriptions</t>
        </is>
      </c>
      <c r="C14" s="4" t="inlineStr">
        <is>
          <t>The Company’s leases have remaining initial lease terms of less than one year to approximately ten years</t>
        </is>
      </c>
    </row>
    <row r="15">
      <c r="A15" s="4" t="inlineStr">
        <is>
          <t>Lease, Option to Extend</t>
        </is>
      </c>
      <c r="C15" s="4" t="inlineStr">
        <is>
          <t>options to extend the leases for up to 4 years, and some of which include options to terminate the leases.</t>
        </is>
      </c>
    </row>
    <row r="16">
      <c r="A16" s="4" t="inlineStr">
        <is>
          <t>Computer Equipment [Member]</t>
        </is>
      </c>
    </row>
    <row r="17">
      <c r="A17" s="3" t="inlineStr">
        <is>
          <t>Summary Of Significant Accounting Policies [Line Items]</t>
        </is>
      </c>
    </row>
    <row r="18">
      <c r="A18" s="4" t="inlineStr">
        <is>
          <t>Property, Plant and Equipment, Useful Life</t>
        </is>
      </c>
      <c r="C18" s="4" t="inlineStr">
        <is>
          <t>3 years</t>
        </is>
      </c>
    </row>
    <row r="19">
      <c r="A19" s="4" t="inlineStr">
        <is>
          <t>Furniture and Fixtures [Member]</t>
        </is>
      </c>
    </row>
    <row r="20">
      <c r="A20" s="3" t="inlineStr">
        <is>
          <t>Summary Of Significant Accounting Policies [Line Items]</t>
        </is>
      </c>
    </row>
    <row r="21">
      <c r="A21" s="4" t="inlineStr">
        <is>
          <t>Property, Plant and Equipment, Useful Life</t>
        </is>
      </c>
      <c r="C21" s="4" t="inlineStr">
        <is>
          <t>5 years</t>
        </is>
      </c>
    </row>
    <row r="22">
      <c r="A22" s="4" t="inlineStr">
        <is>
          <t>Automobile [Member]</t>
        </is>
      </c>
    </row>
    <row r="23">
      <c r="A23" s="3" t="inlineStr">
        <is>
          <t>Summary Of Significant Accounting Policies [Line Items]</t>
        </is>
      </c>
    </row>
    <row r="24">
      <c r="A24" s="4" t="inlineStr">
        <is>
          <t>Property, Plant and Equipment, Useful Life</t>
        </is>
      </c>
      <c r="C24" s="4" t="inlineStr">
        <is>
          <t>5 years</t>
        </is>
      </c>
    </row>
    <row r="25">
      <c r="A25" s="4" t="inlineStr">
        <is>
          <t>Minimum [Member]</t>
        </is>
      </c>
    </row>
    <row r="26">
      <c r="A26" s="3" t="inlineStr">
        <is>
          <t>Summary Of Significant Accounting Policies [Line Items]</t>
        </is>
      </c>
    </row>
    <row r="27">
      <c r="A27" s="4" t="inlineStr">
        <is>
          <t>Finite-Lived Intangible Asset, Useful Life</t>
        </is>
      </c>
      <c r="C27" s="4" t="inlineStr">
        <is>
          <t>3 years</t>
        </is>
      </c>
    </row>
    <row r="28">
      <c r="A28" s="4" t="inlineStr">
        <is>
          <t>Maximum [Member]</t>
        </is>
      </c>
    </row>
    <row r="29">
      <c r="A29" s="3" t="inlineStr">
        <is>
          <t>Summary Of Significant Accounting Policies [Line Items]</t>
        </is>
      </c>
    </row>
    <row r="30">
      <c r="A30" s="4" t="inlineStr">
        <is>
          <t>Finite-Lived Intangible Asset, Useful Life</t>
        </is>
      </c>
      <c r="C30" s="4" t="inlineStr">
        <is>
          <t>5 years</t>
        </is>
      </c>
    </row>
    <row r="31">
      <c r="A31" s="4" t="inlineStr">
        <is>
          <t>Revenue [Member] | Customer Concentration Risk [Member] | Minimum [Member]</t>
        </is>
      </c>
    </row>
    <row r="32">
      <c r="A32" s="3" t="inlineStr">
        <is>
          <t>Summary Of Significant Accounting Policies [Line Items]</t>
        </is>
      </c>
    </row>
    <row r="33">
      <c r="A33" s="4" t="inlineStr">
        <is>
          <t>Concentration Risk, Percentage</t>
        </is>
      </c>
      <c r="C33" s="4" t="inlineStr">
        <is>
          <t>10.00%</t>
        </is>
      </c>
      <c r="D33" s="4" t="inlineStr">
        <is>
          <t>10.00%</t>
        </is>
      </c>
      <c r="E33" s="4" t="inlineStr">
        <is>
          <t>10.00%</t>
        </is>
      </c>
    </row>
    <row r="34">
      <c r="A34" s="4" t="inlineStr">
        <is>
          <t>Accounts Receivable [Member] | Customer Concentration Risk [Member] | Minimum [Member]</t>
        </is>
      </c>
    </row>
    <row r="35">
      <c r="A35" s="3" t="inlineStr">
        <is>
          <t>Summary Of Significant Accounting Policies [Line Items]</t>
        </is>
      </c>
    </row>
    <row r="36">
      <c r="A36" s="4" t="inlineStr">
        <is>
          <t>Concentration Risk, Percentage</t>
        </is>
      </c>
      <c r="C36" s="4" t="inlineStr">
        <is>
          <t>10.00%</t>
        </is>
      </c>
    </row>
    <row r="37">
      <c r="A37" s="4" t="inlineStr">
        <is>
          <t>Accounts Receivable [Member] | Customer Concentration Risk [Member] | Maximum [Member]</t>
        </is>
      </c>
    </row>
    <row r="38">
      <c r="A38" s="3" t="inlineStr">
        <is>
          <t>Summary Of Significant Accounting Policies [Line Items]</t>
        </is>
      </c>
    </row>
    <row r="39">
      <c r="A39" s="4" t="inlineStr">
        <is>
          <t>Concentration Risk, Percentage</t>
        </is>
      </c>
      <c r="D39"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The changes in the allowance for credit losses (Details) - USD ($) $ in Thousands</t>
        </is>
      </c>
      <c r="B1" s="2" t="inlineStr">
        <is>
          <t>12 Months Ended</t>
        </is>
      </c>
    </row>
    <row r="2">
      <c r="B2" s="2" t="inlineStr">
        <is>
          <t>Dec. 31, 2021</t>
        </is>
      </c>
      <c r="C2" s="2" t="inlineStr">
        <is>
          <t>Dec. 31, 2020</t>
        </is>
      </c>
    </row>
    <row r="3">
      <c r="A3" s="3" t="inlineStr">
        <is>
          <t>Disclosure of Securitized or Asset-backed Financing Arrangement Assets and Other Financial Assets Managed Together [Abstract]</t>
        </is>
      </c>
    </row>
    <row r="4">
      <c r="A4" s="4" t="inlineStr">
        <is>
          <t>Financing Receivable, Allowance for Credit Loss, Beginning Balance</t>
        </is>
      </c>
      <c r="B4" s="8" t="n">
        <v>100</v>
      </c>
      <c r="C4" s="8" t="n">
        <v>0</v>
      </c>
    </row>
    <row r="5">
      <c r="A5" s="4" t="inlineStr">
        <is>
          <t>Charge-offs</t>
        </is>
      </c>
      <c r="B5" s="7" t="n">
        <v>-104</v>
      </c>
      <c r="C5" s="7" t="n">
        <v>0</v>
      </c>
    </row>
    <row r="6">
      <c r="A6" s="4" t="inlineStr">
        <is>
          <t>Recoveries</t>
        </is>
      </c>
      <c r="B6" s="7" t="n">
        <v>0</v>
      </c>
      <c r="C6" s="7" t="n">
        <v>0</v>
      </c>
    </row>
    <row r="7">
      <c r="A7" s="4" t="inlineStr">
        <is>
          <t>Provision for credit losses</t>
        </is>
      </c>
      <c r="B7" s="7" t="n">
        <v>106</v>
      </c>
      <c r="C7" s="7" t="n">
        <v>100</v>
      </c>
    </row>
    <row r="8">
      <c r="A8" s="4" t="inlineStr">
        <is>
          <t>Financing Receivable, Allowance for Credit Loss, Ending Balance</t>
        </is>
      </c>
      <c r="B8" s="8" t="n">
        <v>102</v>
      </c>
      <c r="C8" s="8"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Additional Information (Details) - USD ($)</t>
        </is>
      </c>
      <c r="B1" s="2" t="inlineStr">
        <is>
          <t>12 Months Ended</t>
        </is>
      </c>
    </row>
    <row r="2">
      <c r="B2" s="2" t="inlineStr">
        <is>
          <t>Dec. 31, 2021</t>
        </is>
      </c>
      <c r="C2" s="2" t="inlineStr">
        <is>
          <t>Dec. 31, 2020</t>
        </is>
      </c>
    </row>
    <row r="3">
      <c r="A3" s="3" t="inlineStr">
        <is>
          <t>Disaggregation of Revenue [Line Items]</t>
        </is>
      </c>
    </row>
    <row r="4">
      <c r="A4" s="4" t="inlineStr">
        <is>
          <t>Reduction in revenue and related contract asset</t>
        </is>
      </c>
      <c r="B4" s="8" t="n">
        <v>900000</v>
      </c>
    </row>
    <row r="5">
      <c r="A5" s="4" t="inlineStr">
        <is>
          <t>Contract asset balance</t>
        </is>
      </c>
      <c r="B5" s="7" t="n">
        <v>5600000</v>
      </c>
      <c r="C5" s="8" t="n">
        <v>0</v>
      </c>
    </row>
    <row r="6">
      <c r="A6" s="4" t="inlineStr">
        <is>
          <t>Contract Liabilities</t>
        </is>
      </c>
      <c r="B6" s="7" t="n">
        <v>3900000</v>
      </c>
      <c r="C6" s="7" t="n">
        <v>600000</v>
      </c>
    </row>
    <row r="7">
      <c r="A7" s="4" t="inlineStr">
        <is>
          <t>Contract liabilities</t>
        </is>
      </c>
      <c r="B7" s="7" t="n">
        <v>2173000</v>
      </c>
      <c r="C7" s="7" t="n">
        <v>612000</v>
      </c>
    </row>
    <row r="8">
      <c r="A8" s="4" t="inlineStr">
        <is>
          <t>Remaining Performance Obligation, aggregate amount of transaction price</t>
        </is>
      </c>
      <c r="B8" s="8" t="n">
        <v>3900000</v>
      </c>
    </row>
    <row r="9">
      <c r="A9" s="4" t="inlineStr">
        <is>
          <t>Remaining Performance Obligation, percentage</t>
        </is>
      </c>
      <c r="B9" s="4" t="inlineStr">
        <is>
          <t>90.00%</t>
        </is>
      </c>
    </row>
    <row r="10">
      <c r="A10" s="4" t="inlineStr">
        <is>
          <t>Expected revenue period</t>
        </is>
      </c>
      <c r="B10" s="4" t="inlineStr">
        <is>
          <t>2 years</t>
        </is>
      </c>
    </row>
    <row r="11">
      <c r="A11" s="4" t="inlineStr">
        <is>
          <t>Fixed consideration related to the future minimum guarantees, contract amount</t>
        </is>
      </c>
      <c r="B11" s="8" t="n">
        <v>33400000</v>
      </c>
    </row>
    <row r="12">
      <c r="A12" s="4" t="inlineStr">
        <is>
          <t>Acquisitions [Member]</t>
        </is>
      </c>
    </row>
    <row r="13">
      <c r="A13" s="3" t="inlineStr">
        <is>
          <t>Disaggregation of Revenue [Line Items]</t>
        </is>
      </c>
    </row>
    <row r="14">
      <c r="A14" s="4" t="inlineStr">
        <is>
          <t>Contract liabilities</t>
        </is>
      </c>
      <c r="B14" s="7" t="n">
        <v>2800000</v>
      </c>
    </row>
    <row r="15">
      <c r="A15" s="4" t="inlineStr">
        <is>
          <t>Prepaid Expenses and Other Current Assets [Member]</t>
        </is>
      </c>
    </row>
    <row r="16">
      <c r="A16" s="3" t="inlineStr">
        <is>
          <t>Disaggregation of Revenue [Line Items]</t>
        </is>
      </c>
    </row>
    <row r="17">
      <c r="A17" s="4" t="inlineStr">
        <is>
          <t>Contract asset balance</t>
        </is>
      </c>
      <c r="B17" s="7" t="n">
        <v>1700000</v>
      </c>
    </row>
    <row r="18">
      <c r="A18" s="4" t="inlineStr">
        <is>
          <t>Payment Transaction Processing Revenue [Member]</t>
        </is>
      </c>
    </row>
    <row r="19">
      <c r="A19" s="3" t="inlineStr">
        <is>
          <t>Disaggregation of Revenue [Line Items]</t>
        </is>
      </c>
    </row>
    <row r="20">
      <c r="A20" s="4" t="inlineStr">
        <is>
          <t>Contract Liabilities</t>
        </is>
      </c>
      <c r="B20" s="7" t="n">
        <v>600000</v>
      </c>
      <c r="C20" s="8" t="n">
        <v>500000</v>
      </c>
    </row>
    <row r="21">
      <c r="A21" s="4" t="inlineStr">
        <is>
          <t>Other Long-Term Assets [Member]</t>
        </is>
      </c>
    </row>
    <row r="22">
      <c r="A22" s="3" t="inlineStr">
        <is>
          <t>Disaggregation of Revenue [Line Items]</t>
        </is>
      </c>
    </row>
    <row r="23">
      <c r="A23" s="4" t="inlineStr">
        <is>
          <t>Contract asset balance</t>
        </is>
      </c>
      <c r="B23" s="8" t="n">
        <v>39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8" t="n">
        <v>395524</v>
      </c>
      <c r="C4" s="8" t="n">
        <v>301767</v>
      </c>
      <c r="D4" s="8" t="n">
        <v>235778</v>
      </c>
    </row>
    <row r="5">
      <c r="A5" s="4" t="inlineStr">
        <is>
          <t>Cost of revenue</t>
        </is>
      </c>
      <c r="B5" s="7" t="n">
        <v>274144</v>
      </c>
      <c r="C5" s="7" t="n">
        <v>209140</v>
      </c>
      <c r="D5" s="7" t="n">
        <v>161344</v>
      </c>
    </row>
    <row r="6">
      <c r="A6" s="4" t="inlineStr">
        <is>
          <t>Gross profit</t>
        </is>
      </c>
      <c r="B6" s="7" t="n">
        <v>121380</v>
      </c>
      <c r="C6" s="7" t="n">
        <v>92627</v>
      </c>
      <c r="D6" s="7" t="n">
        <v>74434</v>
      </c>
    </row>
    <row r="7">
      <c r="A7" s="3" t="inlineStr">
        <is>
          <t>Operating expenses</t>
        </is>
      </c>
    </row>
    <row r="8">
      <c r="A8" s="4" t="inlineStr">
        <is>
          <t>Research and development</t>
        </is>
      </c>
      <c r="B8" s="7" t="n">
        <v>34122</v>
      </c>
      <c r="C8" s="7" t="n">
        <v>24510</v>
      </c>
      <c r="D8" s="7" t="n">
        <v>17864</v>
      </c>
    </row>
    <row r="9">
      <c r="A9" s="4" t="inlineStr">
        <is>
          <t>Sales and marketing</t>
        </is>
      </c>
      <c r="B9" s="7" t="n">
        <v>43917</v>
      </c>
      <c r="C9" s="7" t="n">
        <v>31842</v>
      </c>
      <c r="D9" s="7" t="n">
        <v>27989</v>
      </c>
    </row>
    <row r="10">
      <c r="A10" s="4" t="inlineStr">
        <is>
          <t>General and administrative</t>
        </is>
      </c>
      <c r="B10" s="7" t="n">
        <v>32968</v>
      </c>
      <c r="C10" s="7" t="n">
        <v>17847</v>
      </c>
      <c r="D10" s="7" t="n">
        <v>10210</v>
      </c>
    </row>
    <row r="11">
      <c r="A11" s="4" t="inlineStr">
        <is>
          <t>Total operating expenses</t>
        </is>
      </c>
      <c r="B11" s="7" t="n">
        <v>111007</v>
      </c>
      <c r="C11" s="7" t="n">
        <v>74199</v>
      </c>
      <c r="D11" s="7" t="n">
        <v>56063</v>
      </c>
    </row>
    <row r="12">
      <c r="A12" s="4" t="inlineStr">
        <is>
          <t>Income from operations</t>
        </is>
      </c>
      <c r="B12" s="7" t="n">
        <v>10373</v>
      </c>
      <c r="C12" s="7" t="n">
        <v>18428</v>
      </c>
      <c r="D12" s="7" t="n">
        <v>18371</v>
      </c>
    </row>
    <row r="13">
      <c r="A13" s="3" t="inlineStr">
        <is>
          <t>Other income (loss)</t>
        </is>
      </c>
    </row>
    <row r="14">
      <c r="A14" s="4" t="inlineStr">
        <is>
          <t>Interest (expense) income, net</t>
        </is>
      </c>
      <c r="B14" s="7" t="n">
        <v>-6</v>
      </c>
      <c r="C14" s="7" t="n">
        <v>52</v>
      </c>
      <c r="D14" s="7" t="n">
        <v>106</v>
      </c>
    </row>
    <row r="15">
      <c r="A15" s="4" t="inlineStr">
        <is>
          <t>Foreign exchange (loss) gain</t>
        </is>
      </c>
      <c r="B15" s="7" t="n">
        <v>-1</v>
      </c>
      <c r="C15" s="7" t="n">
        <v>-116</v>
      </c>
      <c r="D15" s="7" t="n">
        <v>2</v>
      </c>
    </row>
    <row r="16">
      <c r="A16" s="4" t="inlineStr">
        <is>
          <t>Income before income taxes</t>
        </is>
      </c>
      <c r="B16" s="7" t="n">
        <v>10366</v>
      </c>
      <c r="C16" s="7" t="n">
        <v>18364</v>
      </c>
      <c r="D16" s="7" t="n">
        <v>18479</v>
      </c>
    </row>
    <row r="17">
      <c r="A17" s="4" t="inlineStr">
        <is>
          <t>Provision for income taxes</t>
        </is>
      </c>
      <c r="B17" s="7" t="n">
        <v>-1066</v>
      </c>
      <c r="C17" s="7" t="n">
        <v>-4653</v>
      </c>
      <c r="D17" s="7" t="n">
        <v>-4782</v>
      </c>
    </row>
    <row r="18">
      <c r="A18" s="4" t="inlineStr">
        <is>
          <t>Net income</t>
        </is>
      </c>
      <c r="B18" s="7" t="n">
        <v>9300</v>
      </c>
      <c r="C18" s="7" t="n">
        <v>13711</v>
      </c>
      <c r="D18" s="7" t="n">
        <v>13697</v>
      </c>
    </row>
    <row r="19">
      <c r="A19" s="4" t="inlineStr">
        <is>
          <t>Undeclared dividends on Series A preferred stock</t>
        </is>
      </c>
      <c r="B19" s="7" t="n">
        <v>-2258</v>
      </c>
      <c r="C19" s="7" t="n">
        <v>-5186</v>
      </c>
      <c r="D19" s="7" t="n">
        <v>-4697</v>
      </c>
    </row>
    <row r="20">
      <c r="A20" s="4" t="inlineStr">
        <is>
          <t>Net income attributable to common stock</t>
        </is>
      </c>
      <c r="B20" s="8" t="n">
        <v>7042</v>
      </c>
      <c r="C20" s="8" t="n">
        <v>8525</v>
      </c>
      <c r="D20" s="8" t="n">
        <v>9000</v>
      </c>
    </row>
    <row r="21">
      <c r="A21" s="3" t="inlineStr">
        <is>
          <t>Net income per share attributable to common stock</t>
        </is>
      </c>
    </row>
    <row r="22">
      <c r="A22" s="4" t="inlineStr">
        <is>
          <t>Basic</t>
        </is>
      </c>
      <c r="B22" s="5" t="n">
        <v>0.06</v>
      </c>
      <c r="C22" s="5" t="n">
        <v>0.08</v>
      </c>
      <c r="D22" s="5" t="n">
        <v>0.09</v>
      </c>
    </row>
    <row r="23">
      <c r="A23" s="4" t="inlineStr">
        <is>
          <t>Diluted</t>
        </is>
      </c>
      <c r="B23" s="5" t="n">
        <v>0.06</v>
      </c>
      <c r="C23" s="5" t="n">
        <v>0.08</v>
      </c>
      <c r="D23" s="5" t="n">
        <v>0.08</v>
      </c>
    </row>
    <row r="24">
      <c r="A24" s="3" t="inlineStr">
        <is>
          <t>Weighted-average number of shares used to compute net income per share attributable to common stock</t>
        </is>
      </c>
    </row>
    <row r="25">
      <c r="A25" s="4" t="inlineStr">
        <is>
          <t>Basic</t>
        </is>
      </c>
      <c r="B25" s="7" t="n">
        <v>112763261</v>
      </c>
      <c r="C25" s="7" t="n">
        <v>103479239</v>
      </c>
      <c r="D25" s="7" t="n">
        <v>103469238</v>
      </c>
    </row>
    <row r="26">
      <c r="A26" s="4" t="inlineStr">
        <is>
          <t>Diluted</t>
        </is>
      </c>
      <c r="B26" s="7" t="n">
        <v>118821925</v>
      </c>
      <c r="C26" s="7" t="n">
        <v>106207883</v>
      </c>
      <c r="D26" s="7" t="n">
        <v>1063504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from Contracts with Customer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8" t="n">
        <v>395524</v>
      </c>
      <c r="C4" s="8" t="n">
        <v>301767</v>
      </c>
      <c r="D4" s="8" t="n">
        <v>235778</v>
      </c>
    </row>
    <row r="5">
      <c r="A5" s="4" t="inlineStr">
        <is>
          <t>Payment Transaction Processing Revenue [Member]</t>
        </is>
      </c>
    </row>
    <row r="6">
      <c r="A6" s="3" t="inlineStr">
        <is>
          <t>Disaggregation Of Revenue [Line Items]</t>
        </is>
      </c>
    </row>
    <row r="7">
      <c r="A7" s="4" t="inlineStr">
        <is>
          <t>Revenue</t>
        </is>
      </c>
      <c r="B7" s="7" t="n">
        <v>390703</v>
      </c>
      <c r="C7" s="7" t="n">
        <v>297494</v>
      </c>
      <c r="D7" s="7" t="n">
        <v>232379</v>
      </c>
    </row>
    <row r="8">
      <c r="A8" s="4" t="inlineStr">
        <is>
          <t>Other [Member]</t>
        </is>
      </c>
    </row>
    <row r="9">
      <c r="A9" s="3" t="inlineStr">
        <is>
          <t>Disaggregation Of Revenue [Line Items]</t>
        </is>
      </c>
    </row>
    <row r="10">
      <c r="A10" s="4" t="inlineStr">
        <is>
          <t>Revenue</t>
        </is>
      </c>
      <c r="B10" s="8" t="n">
        <v>4821</v>
      </c>
      <c r="C10" s="8" t="n">
        <v>4273</v>
      </c>
      <c r="D10" s="8" t="n">
        <v>33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Sep. 02, 2021</t>
        </is>
      </c>
      <c r="C1" s="2" t="inlineStr">
        <is>
          <t>Sep. 01, 2021</t>
        </is>
      </c>
      <c r="D1" s="2" t="inlineStr">
        <is>
          <t>Dec. 31, 2021</t>
        </is>
      </c>
      <c r="E1" s="2" t="inlineStr">
        <is>
          <t>Dec. 31, 2021</t>
        </is>
      </c>
      <c r="F1" s="2" t="inlineStr">
        <is>
          <t>Dec. 31, 2020</t>
        </is>
      </c>
      <c r="G1" s="2" t="inlineStr">
        <is>
          <t>Dec. 31, 2019</t>
        </is>
      </c>
    </row>
    <row r="2">
      <c r="A2" s="3" t="inlineStr">
        <is>
          <t>Restructuring Cost and Reserve [Line Items]</t>
        </is>
      </c>
    </row>
    <row r="3">
      <c r="A3" s="4" t="inlineStr">
        <is>
          <t>Purchase price of acquisition</t>
        </is>
      </c>
      <c r="D3" s="8" t="n">
        <v>8500</v>
      </c>
    </row>
    <row r="4">
      <c r="A4" s="4" t="inlineStr">
        <is>
          <t>Cash purchase price</t>
        </is>
      </c>
      <c r="E4" s="8" t="n">
        <v>57400</v>
      </c>
      <c r="F4" s="8" t="n">
        <v>290</v>
      </c>
      <c r="G4" s="8" t="n">
        <v>1370</v>
      </c>
    </row>
    <row r="5">
      <c r="A5" s="4" t="inlineStr">
        <is>
          <t>Issuance of shares</t>
        </is>
      </c>
      <c r="G5" s="7" t="n">
        <v>100</v>
      </c>
    </row>
    <row r="6">
      <c r="A6" s="4" t="inlineStr">
        <is>
          <t>Value of shares in acquisition</t>
        </is>
      </c>
      <c r="G6" s="8" t="n">
        <v>100</v>
      </c>
    </row>
    <row r="7">
      <c r="A7" s="4" t="inlineStr">
        <is>
          <t>Common Class A [Member]</t>
        </is>
      </c>
    </row>
    <row r="8">
      <c r="A8" s="3" t="inlineStr">
        <is>
          <t>Restructuring Cost and Reserve [Line Items]</t>
        </is>
      </c>
    </row>
    <row r="9">
      <c r="A9" s="4" t="inlineStr">
        <is>
          <t>Issuance of shares</t>
        </is>
      </c>
      <c r="E9" s="7" t="n">
        <v>68229</v>
      </c>
    </row>
    <row r="10">
      <c r="A10" s="4" t="inlineStr">
        <is>
          <t>Value of shares in acquisition</t>
        </is>
      </c>
      <c r="E10" s="7" t="n">
        <v>68229</v>
      </c>
    </row>
    <row r="11">
      <c r="A11" s="4" t="inlineStr">
        <is>
          <t>Payveris L L C [Member]</t>
        </is>
      </c>
    </row>
    <row r="12">
      <c r="A12" s="3" t="inlineStr">
        <is>
          <t>Restructuring Cost and Reserve [Line Items]</t>
        </is>
      </c>
    </row>
    <row r="13">
      <c r="A13" s="4" t="inlineStr">
        <is>
          <t>Purchase price of acquisition</t>
        </is>
      </c>
      <c r="C13" s="8" t="n">
        <v>145500</v>
      </c>
    </row>
    <row r="14">
      <c r="A14" s="4" t="inlineStr">
        <is>
          <t>Cash purchase price</t>
        </is>
      </c>
      <c r="C14" s="8" t="n">
        <v>85100</v>
      </c>
    </row>
    <row r="15">
      <c r="A15" s="4" t="inlineStr">
        <is>
          <t>Payveris L L C [Member] | Common Class A [Member]</t>
        </is>
      </c>
    </row>
    <row r="16">
      <c r="A16" s="3" t="inlineStr">
        <is>
          <t>Restructuring Cost and Reserve [Line Items]</t>
        </is>
      </c>
    </row>
    <row r="17">
      <c r="A17" s="4" t="inlineStr">
        <is>
          <t>Number of shares issued for business acquisition</t>
        </is>
      </c>
      <c r="C17" s="7" t="n">
        <v>2364270</v>
      </c>
    </row>
    <row r="18">
      <c r="A18" s="4" t="inlineStr">
        <is>
          <t>Common stock fair value</t>
        </is>
      </c>
      <c r="C18" s="8" t="n">
        <v>60400</v>
      </c>
    </row>
    <row r="19">
      <c r="A19" s="4" t="inlineStr">
        <is>
          <t>Payveris L L C [Member] | Accrued Liabilities [Member] | Common Class A [Member]</t>
        </is>
      </c>
    </row>
    <row r="20">
      <c r="A20" s="3" t="inlineStr">
        <is>
          <t>Restructuring Cost and Reserve [Line Items]</t>
        </is>
      </c>
    </row>
    <row r="21">
      <c r="A21" s="4" t="inlineStr">
        <is>
          <t>Issuance of shares (in shares)</t>
        </is>
      </c>
      <c r="C21" s="7" t="n">
        <v>2494</v>
      </c>
    </row>
    <row r="22">
      <c r="A22" s="4" t="inlineStr">
        <is>
          <t>Issuance of shares</t>
        </is>
      </c>
      <c r="C22" s="8" t="n">
        <v>60</v>
      </c>
    </row>
    <row r="23">
      <c r="A23" s="4" t="inlineStr">
        <is>
          <t>Value of shares in acquisition</t>
        </is>
      </c>
      <c r="C23" s="8" t="n">
        <v>60</v>
      </c>
    </row>
    <row r="24">
      <c r="A24" s="4" t="inlineStr">
        <is>
          <t>Finovera Inc [Member]</t>
        </is>
      </c>
    </row>
    <row r="25">
      <c r="A25" s="3" t="inlineStr">
        <is>
          <t>Restructuring Cost and Reserve [Line Items]</t>
        </is>
      </c>
    </row>
    <row r="26">
      <c r="A26" s="4" t="inlineStr">
        <is>
          <t>Cash</t>
        </is>
      </c>
      <c r="B26" s="8" t="n">
        <v>5000</v>
      </c>
      <c r="D26" s="8" t="n">
        <v>65</v>
      </c>
      <c r="E26" s="7" t="n">
        <v>65</v>
      </c>
    </row>
    <row r="27">
      <c r="A27" s="4" t="inlineStr">
        <is>
          <t>Cash purchase price</t>
        </is>
      </c>
      <c r="B27" s="7" t="n">
        <v>12900</v>
      </c>
    </row>
    <row r="28">
      <c r="A28" s="4" t="inlineStr">
        <is>
          <t>Common stock fair value</t>
        </is>
      </c>
      <c r="B28" s="8" t="n">
        <v>7900</v>
      </c>
    </row>
    <row r="29">
      <c r="A29" s="4" t="inlineStr">
        <is>
          <t>Acquisition cost incurred</t>
        </is>
      </c>
      <c r="E29" s="8" t="n">
        <v>1700</v>
      </c>
    </row>
    <row r="30">
      <c r="A30" s="4" t="inlineStr">
        <is>
          <t>Finovera Inc [Member] | Common Class A [Member]</t>
        </is>
      </c>
    </row>
    <row r="31">
      <c r="A31" s="3" t="inlineStr">
        <is>
          <t>Restructuring Cost and Reserve [Line Items]</t>
        </is>
      </c>
    </row>
    <row r="32">
      <c r="A32" s="4" t="inlineStr">
        <is>
          <t>Number of shares issued for business acquisition</t>
        </is>
      </c>
      <c r="B32" s="7" t="n">
        <v>293506</v>
      </c>
    </row>
    <row r="33">
      <c r="A33" s="4" t="inlineStr">
        <is>
          <t>Finovera Inc [Member] | Accrued Liabilities [Member]</t>
        </is>
      </c>
    </row>
    <row r="34">
      <c r="A34" s="3" t="inlineStr">
        <is>
          <t>Restructuring Cost and Reserve [Line Items]</t>
        </is>
      </c>
    </row>
    <row r="35">
      <c r="A35" s="4" t="inlineStr">
        <is>
          <t>Cash held back for acquisition closing</t>
        </is>
      </c>
      <c r="B35" s="8" t="n">
        <v>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Thousands</t>
        </is>
      </c>
      <c r="B1" s="2" t="inlineStr">
        <is>
          <t>Dec. 31, 2021</t>
        </is>
      </c>
      <c r="C1" s="2" t="inlineStr">
        <is>
          <t>Sep. 02, 2021</t>
        </is>
      </c>
      <c r="D1" s="2" t="inlineStr">
        <is>
          <t>Dec. 31, 2020</t>
        </is>
      </c>
      <c r="E1" s="2" t="inlineStr">
        <is>
          <t>Dec. 31, 2019</t>
        </is>
      </c>
    </row>
    <row r="2">
      <c r="A2" s="3" t="inlineStr">
        <is>
          <t>Business Acquisition [Line Items]</t>
        </is>
      </c>
    </row>
    <row r="3">
      <c r="A3" s="4" t="inlineStr">
        <is>
          <t>Goodwill</t>
        </is>
      </c>
      <c r="B3" s="8" t="n">
        <v>129413</v>
      </c>
      <c r="D3" s="8" t="n">
        <v>13205</v>
      </c>
      <c r="E3" s="8" t="n">
        <v>13220</v>
      </c>
    </row>
    <row r="4">
      <c r="A4" s="4" t="inlineStr">
        <is>
          <t>Payveris L L C [Member]</t>
        </is>
      </c>
    </row>
    <row r="5">
      <c r="A5" s="3" t="inlineStr">
        <is>
          <t>Business Acquisition [Line Items]</t>
        </is>
      </c>
    </row>
    <row r="6">
      <c r="A6" s="4" t="inlineStr">
        <is>
          <t>Accounts receivable</t>
        </is>
      </c>
      <c r="B6" s="7" t="n">
        <v>1026</v>
      </c>
    </row>
    <row r="7">
      <c r="A7" s="4" t="inlineStr">
        <is>
          <t>Prepaid expenses and other current assets</t>
        </is>
      </c>
      <c r="B7" s="7" t="n">
        <v>237</v>
      </c>
    </row>
    <row r="8">
      <c r="A8" s="4" t="inlineStr">
        <is>
          <t>Intangible assets</t>
        </is>
      </c>
      <c r="B8" s="7" t="n">
        <v>38498</v>
      </c>
    </row>
    <row r="9">
      <c r="A9" s="4" t="inlineStr">
        <is>
          <t>Property and equipment</t>
        </is>
      </c>
      <c r="B9" s="7" t="n">
        <v>77</v>
      </c>
    </row>
    <row r="10">
      <c r="A10" s="4" t="inlineStr">
        <is>
          <t>Goodwill</t>
        </is>
      </c>
      <c r="B10" s="7" t="n">
        <v>108950</v>
      </c>
    </row>
    <row r="11">
      <c r="A11" s="4" t="inlineStr">
        <is>
          <t>Restricted funds held for financial institutions</t>
        </is>
      </c>
      <c r="B11" s="7" t="n">
        <v>31459</v>
      </c>
    </row>
    <row r="12">
      <c r="A12" s="4" t="inlineStr">
        <is>
          <t>Financial institution funds in -transit</t>
        </is>
      </c>
      <c r="B12" s="7" t="n">
        <v>-31459</v>
      </c>
    </row>
    <row r="13">
      <c r="A13" s="4" t="inlineStr">
        <is>
          <t>Accounts payable</t>
        </is>
      </c>
      <c r="B13" s="7" t="n">
        <v>-194</v>
      </c>
    </row>
    <row r="14">
      <c r="A14" s="4" t="inlineStr">
        <is>
          <t>Accrued liabilities</t>
        </is>
      </c>
      <c r="B14" s="7" t="n">
        <v>-265</v>
      </c>
    </row>
    <row r="15">
      <c r="A15" s="4" t="inlineStr">
        <is>
          <t>Deferred revenue</t>
        </is>
      </c>
      <c r="B15" s="7" t="n">
        <v>-2805</v>
      </c>
    </row>
    <row r="16">
      <c r="A16" s="4" t="inlineStr">
        <is>
          <t>Business combination, recognized identifiable assets acquired and liabilities assumed, Net</t>
        </is>
      </c>
      <c r="B16" s="7" t="n">
        <v>145524</v>
      </c>
    </row>
    <row r="17">
      <c r="A17" s="4" t="inlineStr">
        <is>
          <t>Finovera Inc [Member]</t>
        </is>
      </c>
    </row>
    <row r="18">
      <c r="A18" s="3" t="inlineStr">
        <is>
          <t>Business Acquisition [Line Items]</t>
        </is>
      </c>
    </row>
    <row r="19">
      <c r="A19" s="4" t="inlineStr">
        <is>
          <t>Cash</t>
        </is>
      </c>
      <c r="B19" s="7" t="n">
        <v>65</v>
      </c>
      <c r="C19" s="8" t="n">
        <v>5000</v>
      </c>
    </row>
    <row r="20">
      <c r="A20" s="4" t="inlineStr">
        <is>
          <t>Accounts receivable</t>
        </is>
      </c>
      <c r="B20" s="7" t="n">
        <v>267</v>
      </c>
    </row>
    <row r="21">
      <c r="A21" s="4" t="inlineStr">
        <is>
          <t>Prepaid expenses and other current assets</t>
        </is>
      </c>
      <c r="B21" s="7" t="n">
        <v>39</v>
      </c>
    </row>
    <row r="22">
      <c r="A22" s="4" t="inlineStr">
        <is>
          <t>Intangible assets</t>
        </is>
      </c>
      <c r="B22" s="7" t="n">
        <v>6048</v>
      </c>
    </row>
    <row r="23">
      <c r="A23" s="4" t="inlineStr">
        <is>
          <t>Goodwill</t>
        </is>
      </c>
      <c r="B23" s="7" t="n">
        <v>7266</v>
      </c>
    </row>
    <row r="24">
      <c r="A24" s="4" t="inlineStr">
        <is>
          <t>Accounts payable</t>
        </is>
      </c>
      <c r="B24" s="7" t="n">
        <v>-85</v>
      </c>
    </row>
    <row r="25">
      <c r="A25" s="4" t="inlineStr">
        <is>
          <t>Accrued liabilities</t>
        </is>
      </c>
      <c r="B25" s="7" t="n">
        <v>-72</v>
      </c>
    </row>
    <row r="26">
      <c r="A26" s="4" t="inlineStr">
        <is>
          <t>Deferred taxes</t>
        </is>
      </c>
      <c r="B26" s="7" t="n">
        <v>-588</v>
      </c>
    </row>
    <row r="27">
      <c r="A27" s="4" t="inlineStr">
        <is>
          <t>Business combination, recognized identifiable assets acquired and liabilities assumed, Net</t>
        </is>
      </c>
      <c r="B27" s="8" t="n">
        <v>12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s And Estimated Useful Lives Of Intangible Assets (Details) $ in Thousands</t>
        </is>
      </c>
      <c r="B1" s="2" t="inlineStr">
        <is>
          <t>12 Months Ended</t>
        </is>
      </c>
    </row>
    <row r="2">
      <c r="B2" s="2" t="inlineStr">
        <is>
          <t>Dec. 31, 2021USD ($)</t>
        </is>
      </c>
    </row>
    <row r="3">
      <c r="A3" s="3" t="inlineStr">
        <is>
          <t>Acquired Finite-Lived Intangible Assets [Line Items]</t>
        </is>
      </c>
    </row>
    <row r="4">
      <c r="A4" s="4" t="inlineStr">
        <is>
          <t>Fair value</t>
        </is>
      </c>
      <c r="B4" s="8" t="n">
        <v>6048</v>
      </c>
    </row>
    <row r="5">
      <c r="A5" s="4" t="inlineStr">
        <is>
          <t>Payveris L L C [Member]</t>
        </is>
      </c>
    </row>
    <row r="6">
      <c r="A6" s="3" t="inlineStr">
        <is>
          <t>Acquired Finite-Lived Intangible Assets [Line Items]</t>
        </is>
      </c>
    </row>
    <row r="7">
      <c r="A7" s="4" t="inlineStr">
        <is>
          <t>Fair value</t>
        </is>
      </c>
      <c r="B7" s="8" t="n">
        <v>38249</v>
      </c>
    </row>
    <row r="8">
      <c r="A8" s="4" t="inlineStr">
        <is>
          <t>Customer Relationships [Member]</t>
        </is>
      </c>
    </row>
    <row r="9">
      <c r="A9" s="3" t="inlineStr">
        <is>
          <t>Acquired Finite-Lived Intangible Assets [Line Items]</t>
        </is>
      </c>
    </row>
    <row r="10">
      <c r="A10" s="4" t="inlineStr">
        <is>
          <t>Estimated useful life</t>
        </is>
      </c>
      <c r="B10" s="4" t="inlineStr">
        <is>
          <t>8 years</t>
        </is>
      </c>
    </row>
    <row r="11">
      <c r="A11" s="4" t="inlineStr">
        <is>
          <t>Customer Relationships [Member] | Payveris L L C [Member]</t>
        </is>
      </c>
    </row>
    <row r="12">
      <c r="A12" s="3" t="inlineStr">
        <is>
          <t>Acquired Finite-Lived Intangible Assets [Line Items]</t>
        </is>
      </c>
    </row>
    <row r="13">
      <c r="A13" s="4" t="inlineStr">
        <is>
          <t>Fair value</t>
        </is>
      </c>
      <c r="B13" s="8" t="n">
        <v>26154</v>
      </c>
    </row>
    <row r="14">
      <c r="A14" s="4" t="inlineStr">
        <is>
          <t>Estimated useful life</t>
        </is>
      </c>
      <c r="B14" s="4" t="inlineStr">
        <is>
          <t>8 years</t>
        </is>
      </c>
    </row>
    <row r="15">
      <c r="A15" s="4" t="inlineStr">
        <is>
          <t>Customer Relationships [Member] | Finovera Inc [Member]</t>
        </is>
      </c>
    </row>
    <row r="16">
      <c r="A16" s="3" t="inlineStr">
        <is>
          <t>Acquired Finite-Lived Intangible Assets [Line Items]</t>
        </is>
      </c>
    </row>
    <row r="17">
      <c r="A17" s="4" t="inlineStr">
        <is>
          <t>Fair value</t>
        </is>
      </c>
      <c r="B17" s="8" t="n">
        <v>893</v>
      </c>
    </row>
    <row r="18">
      <c r="A18" s="4" t="inlineStr">
        <is>
          <t>Estimated useful life</t>
        </is>
      </c>
      <c r="B18" s="4" t="inlineStr">
        <is>
          <t>2 years</t>
        </is>
      </c>
    </row>
    <row r="19">
      <c r="A19" s="4" t="inlineStr">
        <is>
          <t>Trademarks [Member]</t>
        </is>
      </c>
    </row>
    <row r="20">
      <c r="A20" s="3" t="inlineStr">
        <is>
          <t>Acquired Finite-Lived Intangible Assets [Line Items]</t>
        </is>
      </c>
    </row>
    <row r="21">
      <c r="A21" s="4" t="inlineStr">
        <is>
          <t>Estimated useful life</t>
        </is>
      </c>
      <c r="B21" s="4" t="inlineStr">
        <is>
          <t>4 years</t>
        </is>
      </c>
    </row>
    <row r="22">
      <c r="A22" s="4" t="inlineStr">
        <is>
          <t>Trademarks [Member] | Payveris L L C [Member]</t>
        </is>
      </c>
    </row>
    <row r="23">
      <c r="A23" s="3" t="inlineStr">
        <is>
          <t>Acquired Finite-Lived Intangible Assets [Line Items]</t>
        </is>
      </c>
    </row>
    <row r="24">
      <c r="A24" s="4" t="inlineStr">
        <is>
          <t>Fair value</t>
        </is>
      </c>
      <c r="B24" s="8" t="n">
        <v>3993</v>
      </c>
    </row>
    <row r="25">
      <c r="A25" s="4" t="inlineStr">
        <is>
          <t>Estimated useful life</t>
        </is>
      </c>
      <c r="B25" s="4" t="inlineStr">
        <is>
          <t>4 years</t>
        </is>
      </c>
    </row>
    <row r="26">
      <c r="A26" s="4" t="inlineStr">
        <is>
          <t>Developed Technology Rights [Member] | Payveris L L C [Member]</t>
        </is>
      </c>
    </row>
    <row r="27">
      <c r="A27" s="3" t="inlineStr">
        <is>
          <t>Acquired Finite-Lived Intangible Assets [Line Items]</t>
        </is>
      </c>
    </row>
    <row r="28">
      <c r="A28" s="4" t="inlineStr">
        <is>
          <t>Fair value</t>
        </is>
      </c>
      <c r="B28" s="8" t="n">
        <v>8102</v>
      </c>
    </row>
    <row r="29">
      <c r="A29" s="4" t="inlineStr">
        <is>
          <t>Estimated useful life</t>
        </is>
      </c>
      <c r="B29" s="4" t="inlineStr">
        <is>
          <t>4 years</t>
        </is>
      </c>
    </row>
    <row r="30">
      <c r="A30" s="4" t="inlineStr">
        <is>
          <t>Developed Technology Rights [Member] | Finovera Inc [Member]</t>
        </is>
      </c>
    </row>
    <row r="31">
      <c r="A31" s="3" t="inlineStr">
        <is>
          <t>Acquired Finite-Lived Intangible Assets [Line Items]</t>
        </is>
      </c>
    </row>
    <row r="32">
      <c r="A32" s="4" t="inlineStr">
        <is>
          <t>Fair value</t>
        </is>
      </c>
      <c r="B32" s="8" t="n">
        <v>5155</v>
      </c>
    </row>
    <row r="33">
      <c r="A33" s="4" t="inlineStr">
        <is>
          <t>Estimated useful life</t>
        </is>
      </c>
      <c r="B33"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8" t="n">
        <v>6835</v>
      </c>
      <c r="C3" s="8" t="n">
        <v>5532</v>
      </c>
    </row>
    <row r="4">
      <c r="A4" s="4" t="inlineStr">
        <is>
          <t>Less: Accumulated depreciation and amortization</t>
        </is>
      </c>
      <c r="B4" s="7" t="n">
        <v>-4791</v>
      </c>
      <c r="C4" s="7" t="n">
        <v>-3760</v>
      </c>
    </row>
    <row r="5">
      <c r="A5" s="4" t="inlineStr">
        <is>
          <t>Property and equipment, net</t>
        </is>
      </c>
      <c r="B5" s="7" t="n">
        <v>2044</v>
      </c>
      <c r="C5" s="7" t="n">
        <v>1772</v>
      </c>
    </row>
    <row r="6">
      <c r="A6" s="4" t="inlineStr">
        <is>
          <t>Computer Equipment [Member]</t>
        </is>
      </c>
    </row>
    <row r="7">
      <c r="A7" s="3" t="inlineStr">
        <is>
          <t>Property Plant And Equipment [Line Items]</t>
        </is>
      </c>
    </row>
    <row r="8">
      <c r="A8" s="4" t="inlineStr">
        <is>
          <t>Total property and equipment</t>
        </is>
      </c>
      <c r="B8" s="7" t="n">
        <v>4934</v>
      </c>
      <c r="C8" s="7" t="n">
        <v>4368</v>
      </c>
    </row>
    <row r="9">
      <c r="A9" s="4" t="inlineStr">
        <is>
          <t>Furniture And Fixtures [Member]</t>
        </is>
      </c>
    </row>
    <row r="10">
      <c r="A10" s="3" t="inlineStr">
        <is>
          <t>Property Plant And Equipment [Line Items]</t>
        </is>
      </c>
    </row>
    <row r="11">
      <c r="A11" s="4" t="inlineStr">
        <is>
          <t>Total property and equipment</t>
        </is>
      </c>
      <c r="B11" s="7" t="n">
        <v>1456</v>
      </c>
      <c r="C11" s="7" t="n">
        <v>976</v>
      </c>
    </row>
    <row r="12">
      <c r="A12" s="4" t="inlineStr">
        <is>
          <t>Leasehold Improvements [Member]</t>
        </is>
      </c>
    </row>
    <row r="13">
      <c r="A13" s="3" t="inlineStr">
        <is>
          <t>Property Plant And Equipment [Line Items]</t>
        </is>
      </c>
    </row>
    <row r="14">
      <c r="A14" s="4" t="inlineStr">
        <is>
          <t>Total property and equipment</t>
        </is>
      </c>
      <c r="B14" s="7" t="n">
        <v>445</v>
      </c>
      <c r="C14" s="7" t="n">
        <v>183</v>
      </c>
    </row>
    <row r="15">
      <c r="A15" s="4" t="inlineStr">
        <is>
          <t>Automobiles [Member]</t>
        </is>
      </c>
    </row>
    <row r="16">
      <c r="A16" s="3" t="inlineStr">
        <is>
          <t>Property Plant And Equipment [Line Items]</t>
        </is>
      </c>
    </row>
    <row r="17">
      <c r="A17" s="4" t="inlineStr">
        <is>
          <t>Total property and equipment</t>
        </is>
      </c>
      <c r="B17" s="8" t="n">
        <v>0</v>
      </c>
      <c r="C17" s="8"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Depletion and Amortization</t>
        </is>
      </c>
      <c r="B4" s="6" t="n">
        <v>1.1</v>
      </c>
      <c r="C4" s="8" t="n">
        <v>1</v>
      </c>
      <c r="D4" s="6" t="n">
        <v>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Intangible Assets - Summary of Goodwill by Reporting Units (Details) - USD ($) $ in Thousands</t>
        </is>
      </c>
      <c r="C1" s="2" t="inlineStr">
        <is>
          <t>12 Months Ended</t>
        </is>
      </c>
    </row>
    <row r="2">
      <c r="C2" s="2" t="inlineStr">
        <is>
          <t>Dec. 31, 2021</t>
        </is>
      </c>
      <c r="D2" s="2" t="inlineStr">
        <is>
          <t>Dec. 31, 2020</t>
        </is>
      </c>
    </row>
    <row r="3">
      <c r="A3" s="3" t="inlineStr">
        <is>
          <t>Goodwill [Line Items]</t>
        </is>
      </c>
    </row>
    <row r="4">
      <c r="A4" s="4" t="inlineStr">
        <is>
          <t>Beginning Balance</t>
        </is>
      </c>
      <c r="C4" s="8" t="n">
        <v>13205</v>
      </c>
      <c r="D4" s="8" t="n">
        <v>13220</v>
      </c>
    </row>
    <row r="5">
      <c r="A5" s="4" t="inlineStr">
        <is>
          <t>Goodwill acquired</t>
        </is>
      </c>
      <c r="B5" s="4" t="inlineStr">
        <is>
          <t>[1]</t>
        </is>
      </c>
      <c r="C5" s="7" t="n">
        <v>116216</v>
      </c>
    </row>
    <row r="6">
      <c r="A6" s="4" t="inlineStr">
        <is>
          <t>Foreign currency translation adjustments</t>
        </is>
      </c>
      <c r="C6" s="7" t="n">
        <v>-8</v>
      </c>
      <c r="D6" s="7" t="n">
        <v>-15</v>
      </c>
    </row>
    <row r="7">
      <c r="A7" s="4" t="inlineStr">
        <is>
          <t>Ending Balance</t>
        </is>
      </c>
      <c r="C7" s="7" t="n">
        <v>129413</v>
      </c>
      <c r="D7" s="7" t="n">
        <v>13205</v>
      </c>
    </row>
    <row r="8">
      <c r="A8" s="4" t="inlineStr">
        <is>
          <t>United States [Member]</t>
        </is>
      </c>
    </row>
    <row r="9">
      <c r="A9" s="3" t="inlineStr">
        <is>
          <t>Goodwill [Line Items]</t>
        </is>
      </c>
    </row>
    <row r="10">
      <c r="A10" s="4" t="inlineStr">
        <is>
          <t>Beginning Balance</t>
        </is>
      </c>
      <c r="C10" s="7" t="n">
        <v>12303</v>
      </c>
      <c r="D10" s="7" t="n">
        <v>12303</v>
      </c>
    </row>
    <row r="11">
      <c r="A11" s="4" t="inlineStr">
        <is>
          <t>Goodwill acquired</t>
        </is>
      </c>
      <c r="B11" s="4" t="inlineStr">
        <is>
          <t>[1]</t>
        </is>
      </c>
      <c r="C11" s="7" t="n">
        <v>116216</v>
      </c>
    </row>
    <row r="12">
      <c r="A12" s="4" t="inlineStr">
        <is>
          <t>Foreign currency translation adjustments</t>
        </is>
      </c>
      <c r="C12" s="7" t="n">
        <v>0</v>
      </c>
      <c r="D12" s="7" t="n">
        <v>0</v>
      </c>
    </row>
    <row r="13">
      <c r="A13" s="4" t="inlineStr">
        <is>
          <t>Ending Balance</t>
        </is>
      </c>
      <c r="C13" s="7" t="n">
        <v>128519</v>
      </c>
      <c r="D13" s="7" t="n">
        <v>12303</v>
      </c>
    </row>
    <row r="14">
      <c r="A14" s="4" t="inlineStr">
        <is>
          <t>Other [Member]</t>
        </is>
      </c>
    </row>
    <row r="15">
      <c r="A15" s="3" t="inlineStr">
        <is>
          <t>Goodwill [Line Items]</t>
        </is>
      </c>
    </row>
    <row r="16">
      <c r="A16" s="4" t="inlineStr">
        <is>
          <t>Beginning Balance</t>
        </is>
      </c>
      <c r="C16" s="7" t="n">
        <v>902</v>
      </c>
      <c r="D16" s="7" t="n">
        <v>917</v>
      </c>
    </row>
    <row r="17">
      <c r="A17" s="4" t="inlineStr">
        <is>
          <t>Goodwill acquired</t>
        </is>
      </c>
      <c r="B17" s="4" t="inlineStr">
        <is>
          <t>[1]</t>
        </is>
      </c>
      <c r="C17" s="7" t="n">
        <v>0</v>
      </c>
    </row>
    <row r="18">
      <c r="A18" s="4" t="inlineStr">
        <is>
          <t>Foreign currency translation adjustments</t>
        </is>
      </c>
      <c r="C18" s="7" t="n">
        <v>-8</v>
      </c>
      <c r="D18" s="7" t="n">
        <v>-15</v>
      </c>
    </row>
    <row r="19">
      <c r="A19" s="4" t="inlineStr">
        <is>
          <t>Ending Balance</t>
        </is>
      </c>
      <c r="C19" s="8" t="n">
        <v>894</v>
      </c>
      <c r="D19" s="8" t="n">
        <v>902</v>
      </c>
    </row>
    <row r="20"/>
    <row r="21">
      <c r="A21" s="4" t="inlineStr">
        <is>
          <t>[1]</t>
        </is>
      </c>
      <c r="B21" s="4" t="inlineStr">
        <is>
          <t>(1) The goodwill acquired in the year ended December 31, 2021 is related to the Payveris and Finovera acquisitions. See Note 4.</t>
        </is>
      </c>
    </row>
  </sheetData>
  <mergeCells count="4">
    <mergeCell ref="A1:B2"/>
    <mergeCell ref="C1:D1"/>
    <mergeCell ref="A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8" t="n">
        <v>62405</v>
      </c>
      <c r="C4" s="8" t="n">
        <v>18075</v>
      </c>
    </row>
    <row r="5">
      <c r="A5" s="4" t="inlineStr">
        <is>
          <t>Accumulated Amortization</t>
        </is>
      </c>
      <c r="B5" s="7" t="n">
        <v>-20317</v>
      </c>
      <c r="C5" s="7" t="n">
        <v>-17779</v>
      </c>
    </row>
    <row r="6">
      <c r="A6" s="4" t="inlineStr">
        <is>
          <t>Net Carrying Amount</t>
        </is>
      </c>
      <c r="B6" s="7" t="n">
        <v>42088</v>
      </c>
      <c r="C6" s="7" t="n">
        <v>296</v>
      </c>
    </row>
    <row r="7">
      <c r="A7" s="4" t="inlineStr">
        <is>
          <t>Technology [Member]</t>
        </is>
      </c>
    </row>
    <row r="8">
      <c r="A8" s="3" t="inlineStr">
        <is>
          <t>Finite Lived Intangible Assets [Line Items]</t>
        </is>
      </c>
    </row>
    <row r="9">
      <c r="A9" s="4" t="inlineStr">
        <is>
          <t>Gross Carrying Amount</t>
        </is>
      </c>
      <c r="B9" s="7" t="n">
        <v>20837</v>
      </c>
      <c r="C9" s="7" t="n">
        <v>7579</v>
      </c>
    </row>
    <row r="10">
      <c r="A10" s="4" t="inlineStr">
        <is>
          <t>Accumulated Amortization</t>
        </is>
      </c>
      <c r="B10" s="7" t="n">
        <v>-8655</v>
      </c>
      <c r="C10" s="7" t="n">
        <v>-7460</v>
      </c>
    </row>
    <row r="11">
      <c r="A11" s="4" t="inlineStr">
        <is>
          <t>Net Carrying Amount</t>
        </is>
      </c>
      <c r="B11" s="8" t="n">
        <v>12182</v>
      </c>
      <c r="C11" s="8" t="n">
        <v>119</v>
      </c>
    </row>
    <row r="12">
      <c r="A12" s="4" t="inlineStr">
        <is>
          <t>Weighted-Average Useful Life (Years)</t>
        </is>
      </c>
      <c r="B12" s="4" t="inlineStr">
        <is>
          <t>4 years</t>
        </is>
      </c>
      <c r="C12" s="4" t="inlineStr">
        <is>
          <t>7 years</t>
        </is>
      </c>
    </row>
    <row r="13">
      <c r="A13" s="4" t="inlineStr">
        <is>
          <t>License [Member]</t>
        </is>
      </c>
    </row>
    <row r="14">
      <c r="A14" s="3" t="inlineStr">
        <is>
          <t>Finite Lived Intangible Assets [Line Items]</t>
        </is>
      </c>
    </row>
    <row r="15">
      <c r="A15" s="4" t="inlineStr">
        <is>
          <t>Gross Carrying Amount</t>
        </is>
      </c>
      <c r="B15" s="8" t="n">
        <v>2652</v>
      </c>
      <c r="C15" s="8" t="n">
        <v>2652</v>
      </c>
    </row>
    <row r="16">
      <c r="A16" s="4" t="inlineStr">
        <is>
          <t>Accumulated Amortization</t>
        </is>
      </c>
      <c r="B16" s="7" t="n">
        <v>-2652</v>
      </c>
      <c r="C16" s="7" t="n">
        <v>-2652</v>
      </c>
    </row>
    <row r="17">
      <c r="A17" s="4" t="inlineStr">
        <is>
          <t>Net Carrying Amount</t>
        </is>
      </c>
      <c r="B17" s="7" t="n">
        <v>0</v>
      </c>
      <c r="C17" s="7" t="n">
        <v>0</v>
      </c>
    </row>
    <row r="18">
      <c r="A18" s="4" t="inlineStr">
        <is>
          <t>Customer Relationships [Member]</t>
        </is>
      </c>
    </row>
    <row r="19">
      <c r="A19" s="3" t="inlineStr">
        <is>
          <t>Finite Lived Intangible Assets [Line Items]</t>
        </is>
      </c>
    </row>
    <row r="20">
      <c r="A20" s="4" t="inlineStr">
        <is>
          <t>Gross Carrying Amount</t>
        </is>
      </c>
      <c r="B20" s="7" t="n">
        <v>33830</v>
      </c>
      <c r="C20" s="7" t="n">
        <v>6782</v>
      </c>
    </row>
    <row r="21">
      <c r="A21" s="4" t="inlineStr">
        <is>
          <t>Accumulated Amortization</t>
        </is>
      </c>
      <c r="B21" s="7" t="n">
        <v>-8021</v>
      </c>
      <c r="C21" s="7" t="n">
        <v>-6782</v>
      </c>
    </row>
    <row r="22">
      <c r="A22" s="4" t="inlineStr">
        <is>
          <t>Net Carrying Amount</t>
        </is>
      </c>
      <c r="B22" s="8" t="n">
        <v>25809</v>
      </c>
      <c r="C22" s="7" t="n">
        <v>0</v>
      </c>
    </row>
    <row r="23">
      <c r="A23" s="4" t="inlineStr">
        <is>
          <t>Weighted-Average Useful Life (Years)</t>
        </is>
      </c>
      <c r="B23" s="4" t="inlineStr">
        <is>
          <t>8 years</t>
        </is>
      </c>
    </row>
    <row r="24">
      <c r="A24" s="4" t="inlineStr">
        <is>
          <t>Software [Member]</t>
        </is>
      </c>
    </row>
    <row r="25">
      <c r="A25" s="3" t="inlineStr">
        <is>
          <t>Finite Lived Intangible Assets [Line Items]</t>
        </is>
      </c>
    </row>
    <row r="26">
      <c r="A26" s="4" t="inlineStr">
        <is>
          <t>Gross Carrying Amount</t>
        </is>
      </c>
      <c r="B26" s="8" t="n">
        <v>893</v>
      </c>
      <c r="C26" s="7" t="n">
        <v>532</v>
      </c>
    </row>
    <row r="27">
      <c r="A27" s="4" t="inlineStr">
        <is>
          <t>Accumulated Amortization</t>
        </is>
      </c>
      <c r="B27" s="7" t="n">
        <v>-456</v>
      </c>
      <c r="C27" s="7" t="n">
        <v>-355</v>
      </c>
    </row>
    <row r="28">
      <c r="A28" s="4" t="inlineStr">
        <is>
          <t>Net Carrying Amount</t>
        </is>
      </c>
      <c r="B28" s="8" t="n">
        <v>437</v>
      </c>
      <c r="C28" s="8" t="n">
        <v>177</v>
      </c>
    </row>
    <row r="29">
      <c r="A29" s="4" t="inlineStr">
        <is>
          <t>Weighted-Average Useful Life (Years)</t>
        </is>
      </c>
      <c r="B29" s="4" t="inlineStr">
        <is>
          <t>3 years</t>
        </is>
      </c>
      <c r="C29" s="4" t="inlineStr">
        <is>
          <t>3 years</t>
        </is>
      </c>
    </row>
    <row r="30">
      <c r="A30" s="4" t="inlineStr">
        <is>
          <t>Non-Compete [Member]</t>
        </is>
      </c>
    </row>
    <row r="31">
      <c r="A31" s="3" t="inlineStr">
        <is>
          <t>Finite Lived Intangible Assets [Line Items]</t>
        </is>
      </c>
    </row>
    <row r="32">
      <c r="A32" s="4" t="inlineStr">
        <is>
          <t>Gross Carrying Amount</t>
        </is>
      </c>
      <c r="C32" s="8" t="n">
        <v>330</v>
      </c>
    </row>
    <row r="33">
      <c r="A33" s="4" t="inlineStr">
        <is>
          <t>Accumulated Amortization</t>
        </is>
      </c>
      <c r="C33" s="7" t="n">
        <v>-330</v>
      </c>
    </row>
    <row r="34">
      <c r="A34" s="4" t="inlineStr">
        <is>
          <t>Net Carrying Amount</t>
        </is>
      </c>
      <c r="C34" s="7" t="n">
        <v>0</v>
      </c>
    </row>
    <row r="35">
      <c r="A35" s="4" t="inlineStr">
        <is>
          <t>Trademark [Member]</t>
        </is>
      </c>
    </row>
    <row r="36">
      <c r="A36" s="3" t="inlineStr">
        <is>
          <t>Finite Lived Intangible Assets [Line Items]</t>
        </is>
      </c>
    </row>
    <row r="37">
      <c r="A37" s="4" t="inlineStr">
        <is>
          <t>Gross Carrying Amount</t>
        </is>
      </c>
      <c r="B37" s="8" t="n">
        <v>4193</v>
      </c>
      <c r="C37" s="7" t="n">
        <v>200</v>
      </c>
    </row>
    <row r="38">
      <c r="A38" s="4" t="inlineStr">
        <is>
          <t>Accumulated Amortization</t>
        </is>
      </c>
      <c r="B38" s="7" t="n">
        <v>-533</v>
      </c>
      <c r="C38" s="7" t="n">
        <v>-200</v>
      </c>
    </row>
    <row r="39">
      <c r="A39" s="4" t="inlineStr">
        <is>
          <t>Net Carrying Amount</t>
        </is>
      </c>
      <c r="B39" s="8" t="n">
        <v>3660</v>
      </c>
      <c r="C39" s="8" t="n">
        <v>0</v>
      </c>
    </row>
    <row r="40">
      <c r="A40" s="4" t="inlineStr">
        <is>
          <t>Weighted-Average Useful Life (Years)</t>
        </is>
      </c>
      <c r="B40"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6" t="n">
        <v>2.9</v>
      </c>
      <c r="C4" s="6" t="n">
        <v>0.6</v>
      </c>
      <c r="D4" s="6" t="n">
        <v>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8" t="n">
        <v>8246</v>
      </c>
    </row>
    <row r="4">
      <c r="A4" s="4" t="inlineStr">
        <is>
          <t>2023</t>
        </is>
      </c>
      <c r="B4" s="7" t="n">
        <v>8042</v>
      </c>
    </row>
    <row r="5">
      <c r="A5" s="4" t="inlineStr">
        <is>
          <t>2024</t>
        </is>
      </c>
      <c r="B5" s="7" t="n">
        <v>7658</v>
      </c>
    </row>
    <row r="6">
      <c r="A6" s="4" t="inlineStr">
        <is>
          <t>2025</t>
        </is>
      </c>
      <c r="B6" s="7" t="n">
        <v>6156</v>
      </c>
    </row>
    <row r="7">
      <c r="A7" s="4" t="inlineStr">
        <is>
          <t>2026</t>
        </is>
      </c>
      <c r="B7" s="7" t="n">
        <v>3269</v>
      </c>
    </row>
    <row r="8">
      <c r="A8" s="4" t="inlineStr">
        <is>
          <t>Thereafter</t>
        </is>
      </c>
      <c r="B8" s="7" t="n">
        <v>8717</v>
      </c>
    </row>
    <row r="9">
      <c r="A9" s="4" t="inlineStr">
        <is>
          <t>Net Carrying Amount</t>
        </is>
      </c>
      <c r="B9" s="8" t="n">
        <v>42088</v>
      </c>
      <c r="C9" s="8" t="n">
        <v>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8" t="n">
        <v>9300</v>
      </c>
      <c r="C4" s="8" t="n">
        <v>13711</v>
      </c>
      <c r="D4" s="8" t="n">
        <v>13697</v>
      </c>
    </row>
    <row r="5">
      <c r="A5" s="3" t="inlineStr">
        <is>
          <t>Other comprehensive (loss) income, net of tax</t>
        </is>
      </c>
    </row>
    <row r="6">
      <c r="A6" s="4" t="inlineStr">
        <is>
          <t>Foreign currency translation adjustments, net of tax</t>
        </is>
      </c>
      <c r="B6" s="7" t="n">
        <v>-48</v>
      </c>
      <c r="C6" s="7" t="n">
        <v>67</v>
      </c>
      <c r="D6" s="7" t="n">
        <v>16</v>
      </c>
    </row>
    <row r="7">
      <c r="A7" s="4" t="inlineStr">
        <is>
          <t>Comprehensive income</t>
        </is>
      </c>
      <c r="B7" s="8" t="n">
        <v>9252</v>
      </c>
      <c r="C7" s="8" t="n">
        <v>13778</v>
      </c>
      <c r="D7" s="8" t="n">
        <v>13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21USD ($)</t>
        </is>
      </c>
    </row>
    <row r="3">
      <c r="A3" s="3" t="inlineStr">
        <is>
          <t>Lessee Lease Description [Line Items]</t>
        </is>
      </c>
    </row>
    <row r="4">
      <c r="A4" s="4" t="inlineStr">
        <is>
          <t>Operating lease commencement year</t>
        </is>
      </c>
      <c r="B4" s="4" t="inlineStr">
        <is>
          <t>2021</t>
        </is>
      </c>
    </row>
    <row r="5">
      <c r="A5" s="4" t="inlineStr">
        <is>
          <t>Operating lease term</t>
        </is>
      </c>
      <c r="B5" s="4" t="inlineStr">
        <is>
          <t>5 years</t>
        </is>
      </c>
    </row>
    <row r="6">
      <c r="A6" s="4" t="inlineStr">
        <is>
          <t>Additional operating lease, right-of-use asset</t>
        </is>
      </c>
      <c r="B6" s="6" t="n">
        <v>2.5</v>
      </c>
    </row>
    <row r="7">
      <c r="A7" s="4" t="inlineStr">
        <is>
          <t>Future operating lease payments</t>
        </is>
      </c>
      <c r="B7" s="6" t="n">
        <v>4.5</v>
      </c>
    </row>
    <row r="8">
      <c r="A8" s="4" t="inlineStr">
        <is>
          <t>Minimum [Member]</t>
        </is>
      </c>
    </row>
    <row r="9">
      <c r="A9" s="3" t="inlineStr">
        <is>
          <t>Lessee Lease Description [Line Items]</t>
        </is>
      </c>
    </row>
    <row r="10">
      <c r="A10" s="4" t="inlineStr">
        <is>
          <t>Operating lease, remaining lease term</t>
        </is>
      </c>
      <c r="B10" s="4" t="inlineStr">
        <is>
          <t>1 year</t>
        </is>
      </c>
    </row>
    <row r="11">
      <c r="A11" s="4" t="inlineStr">
        <is>
          <t>Maximum [Member]</t>
        </is>
      </c>
    </row>
    <row r="12">
      <c r="A12" s="3" t="inlineStr">
        <is>
          <t>Lessee Lease Description [Line Items]</t>
        </is>
      </c>
    </row>
    <row r="13">
      <c r="A13" s="4" t="inlineStr">
        <is>
          <t>Operating lease, remaining lease term</t>
        </is>
      </c>
      <c r="B1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8" t="n">
        <v>2847</v>
      </c>
      <c r="C4" s="8" t="n">
        <v>3026</v>
      </c>
    </row>
    <row r="5">
      <c r="A5" s="4" t="inlineStr">
        <is>
          <t>Depreciation expense</t>
        </is>
      </c>
      <c r="B5" s="7" t="n">
        <v>272</v>
      </c>
      <c r="C5" s="7" t="n">
        <v>302</v>
      </c>
    </row>
    <row r="6">
      <c r="A6" s="4" t="inlineStr">
        <is>
          <t>Interest on finance lease liabilities</t>
        </is>
      </c>
      <c r="B6" s="7" t="n">
        <v>16</v>
      </c>
      <c r="C6" s="7" t="n">
        <v>23</v>
      </c>
    </row>
    <row r="7">
      <c r="A7" s="4" t="inlineStr">
        <is>
          <t>Total finance lease cost</t>
        </is>
      </c>
      <c r="B7" s="7" t="n">
        <v>288</v>
      </c>
      <c r="C7" s="7" t="n">
        <v>325</v>
      </c>
    </row>
    <row r="8">
      <c r="A8" s="4" t="inlineStr">
        <is>
          <t>Short-term lease cost</t>
        </is>
      </c>
      <c r="B8" s="7" t="n">
        <v>1063</v>
      </c>
      <c r="C8" s="7" t="n">
        <v>345</v>
      </c>
    </row>
    <row r="9">
      <c r="A9" s="4" t="inlineStr">
        <is>
          <t>Total lease cost</t>
        </is>
      </c>
      <c r="B9" s="8" t="n">
        <v>4198</v>
      </c>
      <c r="C9" s="8" t="n">
        <v>36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8" t="n">
        <v>2755</v>
      </c>
      <c r="C4" s="8" t="n">
        <v>2652</v>
      </c>
    </row>
    <row r="5">
      <c r="A5" s="4" t="inlineStr">
        <is>
          <t>Operating cash flows for finance lease</t>
        </is>
      </c>
      <c r="B5" s="7" t="n">
        <v>16</v>
      </c>
      <c r="C5" s="7" t="n">
        <v>23</v>
      </c>
    </row>
    <row r="6">
      <c r="A6" s="4" t="inlineStr">
        <is>
          <t>Financing cash flows for finance leases</t>
        </is>
      </c>
      <c r="B6" s="7" t="n">
        <v>272</v>
      </c>
      <c r="C6" s="7" t="n">
        <v>323</v>
      </c>
    </row>
    <row r="7">
      <c r="A7" s="4" t="inlineStr">
        <is>
          <t>Right-of-use assets obtained in exchange of operating lease obligations</t>
        </is>
      </c>
      <c r="B7" s="8" t="n">
        <v>2550</v>
      </c>
      <c r="C7" s="7" t="n">
        <v>7678</v>
      </c>
    </row>
    <row r="8">
      <c r="A8" s="4" t="inlineStr">
        <is>
          <t>Right-of-use assets obtained in exchange of operating lease obligations</t>
        </is>
      </c>
      <c r="C8" s="8" t="n">
        <v>814</v>
      </c>
    </row>
    <row r="9">
      <c r="A9" s="4" t="inlineStr">
        <is>
          <t>Weighted-average remaining lease term (years), Operating leases</t>
        </is>
      </c>
      <c r="B9" s="4" t="inlineStr">
        <is>
          <t>8 years 3 months 18 days</t>
        </is>
      </c>
      <c r="C9" s="4" t="inlineStr">
        <is>
          <t>6 years 8 months 12 days</t>
        </is>
      </c>
    </row>
    <row r="10">
      <c r="A10" s="4" t="inlineStr">
        <is>
          <t>Weighted-average remaining lease term (years), Finance leases</t>
        </is>
      </c>
      <c r="B10" s="4" t="inlineStr">
        <is>
          <t>1 year 2 months 12 days</t>
        </is>
      </c>
      <c r="C10" s="4" t="inlineStr">
        <is>
          <t>2 years 2 months 12 days</t>
        </is>
      </c>
    </row>
    <row r="11">
      <c r="A11" s="4" t="inlineStr">
        <is>
          <t>Weighted-average discount rate, Operating leases</t>
        </is>
      </c>
      <c r="B11" s="4" t="inlineStr">
        <is>
          <t>2.82%</t>
        </is>
      </c>
      <c r="C11" s="4" t="inlineStr">
        <is>
          <t>2.98%</t>
        </is>
      </c>
    </row>
    <row r="12">
      <c r="A12" s="4" t="inlineStr">
        <is>
          <t>Weighted-average discount rate, Finance leases</t>
        </is>
      </c>
      <c r="B12" s="4" t="inlineStr">
        <is>
          <t>3.24%</t>
        </is>
      </c>
      <c r="C12" s="4" t="inlineStr">
        <is>
          <t>3.24%</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ummary of Remaining Lease Payments under Non-Cancelable Operating and Finance Leases (Details) $ in Thousands</t>
        </is>
      </c>
      <c r="B1" s="2" t="inlineStr">
        <is>
          <t>Dec. 31, 2021USD ($)</t>
        </is>
      </c>
    </row>
    <row r="2">
      <c r="A2" s="3" t="inlineStr">
        <is>
          <t>Operating Leases:</t>
        </is>
      </c>
    </row>
    <row r="3">
      <c r="A3" s="4" t="inlineStr">
        <is>
          <t>2022</t>
        </is>
      </c>
      <c r="B3" s="8" t="n">
        <v>1723</v>
      </c>
    </row>
    <row r="4">
      <c r="A4" s="4" t="inlineStr">
        <is>
          <t>2023</t>
        </is>
      </c>
      <c r="B4" s="7" t="n">
        <v>843</v>
      </c>
    </row>
    <row r="5">
      <c r="A5" s="4" t="inlineStr">
        <is>
          <t>2024</t>
        </is>
      </c>
      <c r="B5" s="7" t="n">
        <v>836</v>
      </c>
    </row>
    <row r="6">
      <c r="A6" s="4" t="inlineStr">
        <is>
          <t>2025</t>
        </is>
      </c>
      <c r="B6" s="7" t="n">
        <v>847</v>
      </c>
    </row>
    <row r="7">
      <c r="A7" s="4" t="inlineStr">
        <is>
          <t>2026</t>
        </is>
      </c>
      <c r="B7" s="7" t="n">
        <v>858</v>
      </c>
    </row>
    <row r="8">
      <c r="A8" s="4" t="inlineStr">
        <is>
          <t>Thereafter</t>
        </is>
      </c>
      <c r="B8" s="7" t="n">
        <v>3692</v>
      </c>
    </row>
    <row r="9">
      <c r="A9" s="4" t="inlineStr">
        <is>
          <t>Total minimum lease payments including interest</t>
        </is>
      </c>
      <c r="B9" s="7" t="n">
        <v>8799</v>
      </c>
    </row>
    <row r="10">
      <c r="A10" s="4" t="inlineStr">
        <is>
          <t>Less imputed interest</t>
        </is>
      </c>
      <c r="B10" s="7" t="n">
        <v>-880</v>
      </c>
    </row>
    <row r="11">
      <c r="A11" s="4" t="inlineStr">
        <is>
          <t>Operating Lease Liability</t>
        </is>
      </c>
      <c r="B11" s="7" t="n">
        <v>7919</v>
      </c>
    </row>
    <row r="12">
      <c r="A12" s="3" t="inlineStr">
        <is>
          <t>Finance Leases:</t>
        </is>
      </c>
    </row>
    <row r="13">
      <c r="A13" s="4" t="inlineStr">
        <is>
          <t>2022</t>
        </is>
      </c>
      <c r="B13" s="7" t="n">
        <v>271</v>
      </c>
    </row>
    <row r="14">
      <c r="A14" s="4" t="inlineStr">
        <is>
          <t>2023</t>
        </is>
      </c>
      <c r="B14" s="7" t="n">
        <v>106</v>
      </c>
    </row>
    <row r="15">
      <c r="A15" s="4" t="inlineStr">
        <is>
          <t>2024</t>
        </is>
      </c>
      <c r="B15" s="7" t="n">
        <v>0</v>
      </c>
    </row>
    <row r="16">
      <c r="A16" s="4" t="inlineStr">
        <is>
          <t>2025</t>
        </is>
      </c>
      <c r="B16" s="7" t="n">
        <v>0</v>
      </c>
    </row>
    <row r="17">
      <c r="A17" s="4" t="inlineStr">
        <is>
          <t>Thereafter</t>
        </is>
      </c>
      <c r="B17" s="7" t="n">
        <v>0</v>
      </c>
    </row>
    <row r="18">
      <c r="A18" s="4" t="inlineStr">
        <is>
          <t>Total minimum lease payments including interest</t>
        </is>
      </c>
      <c r="B18" s="7" t="n">
        <v>377</v>
      </c>
    </row>
    <row r="19">
      <c r="A19" s="4" t="inlineStr">
        <is>
          <t>Less imputed interest</t>
        </is>
      </c>
      <c r="B19" s="7" t="n">
        <v>-11</v>
      </c>
    </row>
    <row r="20">
      <c r="A20" s="4" t="inlineStr">
        <is>
          <t>Total lease liabilities</t>
        </is>
      </c>
      <c r="B20" s="8" t="n">
        <v>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1</t>
        </is>
      </c>
      <c r="C1" s="2" t="inlineStr">
        <is>
          <t>Dec. 31, 2020</t>
        </is>
      </c>
    </row>
    <row r="2">
      <c r="A2" s="3" t="inlineStr">
        <is>
          <t>Accrued Liabilities, Current [Abstract]</t>
        </is>
      </c>
    </row>
    <row r="3">
      <c r="A3" s="4" t="inlineStr">
        <is>
          <t>Payroll and employee-related expenses</t>
        </is>
      </c>
      <c r="B3" s="8" t="n">
        <v>8093</v>
      </c>
      <c r="C3" s="8" t="n">
        <v>6474</v>
      </c>
    </row>
    <row r="4">
      <c r="A4" s="4" t="inlineStr">
        <is>
          <t>Finance leases and other financing obligations</t>
        </is>
      </c>
      <c r="B4" s="7" t="n">
        <v>2382</v>
      </c>
      <c r="C4" s="7" t="n">
        <v>1132</v>
      </c>
    </row>
    <row r="5">
      <c r="A5" s="4" t="inlineStr">
        <is>
          <t>Other accrued liabilities</t>
        </is>
      </c>
      <c r="B5" s="7" t="n">
        <v>2016</v>
      </c>
      <c r="C5" s="7" t="n">
        <v>2595</v>
      </c>
    </row>
    <row r="6">
      <c r="A6" s="4" t="inlineStr">
        <is>
          <t>Accrued liabilities</t>
        </is>
      </c>
      <c r="B6" s="8" t="n">
        <v>12491</v>
      </c>
      <c r="C6" s="8" t="n">
        <v>10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Accrued Liabilities (Additional Information) (Details) $ in Thousands</t>
        </is>
      </c>
      <c r="B1" s="2" t="inlineStr">
        <is>
          <t>Dec. 31, 2021USD ($)</t>
        </is>
      </c>
    </row>
    <row r="2">
      <c r="A2" s="3" t="inlineStr">
        <is>
          <t>Accrued Liabilities, Current [Abstract]</t>
        </is>
      </c>
    </row>
    <row r="3">
      <c r="A3" s="4" t="inlineStr">
        <is>
          <t>Other Accrued Liabilities</t>
        </is>
      </c>
      <c r="B3" s="8"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ther commitments, description</t>
        </is>
      </c>
      <c r="B4" s="4" t="inlineStr">
        <is>
          <t>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t>
        </is>
      </c>
    </row>
    <row r="5">
      <c r="A5" s="4" t="inlineStr">
        <is>
          <t>Contributions under plan</t>
        </is>
      </c>
      <c r="B5" s="8" t="n">
        <v>0</v>
      </c>
      <c r="C5" s="8" t="n">
        <v>0</v>
      </c>
      <c r="D5" s="8"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Non Cancellable Agreements (Details) $ in Thousands</t>
        </is>
      </c>
      <c r="B1" s="2" t="inlineStr">
        <is>
          <t>Dec. 31, 2021USD ($)</t>
        </is>
      </c>
    </row>
    <row r="2">
      <c r="A2" s="3" t="inlineStr">
        <is>
          <t>Commitments and Contingencies Disclosure [Abstract]</t>
        </is>
      </c>
    </row>
    <row r="3">
      <c r="A3" s="4" t="inlineStr">
        <is>
          <t>2022</t>
        </is>
      </c>
      <c r="B3" s="8" t="n">
        <v>1586</v>
      </c>
    </row>
    <row r="4">
      <c r="A4" s="4" t="inlineStr">
        <is>
          <t>2023</t>
        </is>
      </c>
      <c r="B4" s="7" t="n">
        <v>1729</v>
      </c>
    </row>
    <row r="5">
      <c r="A5" s="4" t="inlineStr">
        <is>
          <t>2024</t>
        </is>
      </c>
      <c r="B5" s="7" t="n">
        <v>615</v>
      </c>
    </row>
    <row r="6">
      <c r="A6" s="4" t="inlineStr">
        <is>
          <t>2025</t>
        </is>
      </c>
      <c r="B6" s="7" t="n">
        <v>16</v>
      </c>
    </row>
    <row r="7">
      <c r="A7" s="4" t="inlineStr">
        <is>
          <t>2026</t>
        </is>
      </c>
      <c r="B7" s="7" t="n">
        <v>0</v>
      </c>
    </row>
    <row r="8">
      <c r="A8" s="4" t="inlineStr">
        <is>
          <t>Thereafter</t>
        </is>
      </c>
      <c r="B8" s="7" t="n">
        <v>0</v>
      </c>
    </row>
    <row r="9">
      <c r="A9" s="4" t="inlineStr">
        <is>
          <t>Other commitment</t>
        </is>
      </c>
      <c r="B9" s="8" t="n">
        <v>3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lated Party Transactions - Additional Information (Details) - USD ($) $ in Millions</t>
        </is>
      </c>
      <c r="B1" s="2" t="inlineStr">
        <is>
          <t>1 Months Ended</t>
        </is>
      </c>
      <c r="C1" s="2" t="inlineStr">
        <is>
          <t>9 Months Ended</t>
        </is>
      </c>
    </row>
    <row r="2">
      <c r="B2" s="2" t="inlineStr">
        <is>
          <t>Sep. 06, 2011</t>
        </is>
      </c>
      <c r="C2" s="2" t="inlineStr">
        <is>
          <t>Sep. 30, 2021</t>
        </is>
      </c>
      <c r="D2" s="2" t="inlineStr">
        <is>
          <t>Dec. 31, 2021</t>
        </is>
      </c>
      <c r="E2" s="2" t="inlineStr">
        <is>
          <t>Mar. 16, 2021</t>
        </is>
      </c>
      <c r="F2" s="2" t="inlineStr">
        <is>
          <t>Dec. 31, 2020</t>
        </is>
      </c>
      <c r="G2" s="2" t="inlineStr">
        <is>
          <t>Dec. 31, 2019</t>
        </is>
      </c>
    </row>
    <row r="3">
      <c r="A3" s="3" t="inlineStr">
        <is>
          <t>Related Party Transaction [Line Items]</t>
        </is>
      </c>
    </row>
    <row r="4">
      <c r="A4" s="4" t="inlineStr">
        <is>
          <t>Loan Principal and Interest Due and Payable Date</t>
        </is>
      </c>
      <c r="C4" s="4" t="inlineStr">
        <is>
          <t>Sep. 6,
		2026</t>
        </is>
      </c>
    </row>
    <row r="5">
      <c r="A5" s="4" t="inlineStr">
        <is>
          <t>Payment of loan</t>
        </is>
      </c>
      <c r="E5" s="8" t="n">
        <v>1</v>
      </c>
    </row>
    <row r="6">
      <c r="A6" s="4" t="inlineStr">
        <is>
          <t>Accrued interest</t>
        </is>
      </c>
      <c r="F6" s="6" t="n">
        <v>0.2</v>
      </c>
    </row>
    <row r="7">
      <c r="A7" s="4" t="inlineStr">
        <is>
          <t>Series A Preferred Stock [Member]</t>
        </is>
      </c>
    </row>
    <row r="8">
      <c r="A8" s="3" t="inlineStr">
        <is>
          <t>Related Party Transaction [Line Items]</t>
        </is>
      </c>
    </row>
    <row r="9">
      <c r="A9" s="4" t="inlineStr">
        <is>
          <t>Number of shares pledged as security for loan</t>
        </is>
      </c>
      <c r="B9" s="7" t="n">
        <v>805</v>
      </c>
    </row>
    <row r="10">
      <c r="A10" s="4" t="inlineStr">
        <is>
          <t>Common Shares [Member]</t>
        </is>
      </c>
    </row>
    <row r="11">
      <c r="A11" s="3" t="inlineStr">
        <is>
          <t>Related Party Transaction [Line Items]</t>
        </is>
      </c>
    </row>
    <row r="12">
      <c r="A12" s="4" t="inlineStr">
        <is>
          <t>Principal amount of loan as reduction to additional paid-in capital</t>
        </is>
      </c>
      <c r="B12" s="6" t="n">
        <v>-0.8</v>
      </c>
    </row>
    <row r="13">
      <c r="A13" s="4" t="inlineStr">
        <is>
          <t>Number of shares pledged as security for loan</t>
        </is>
      </c>
      <c r="B13" s="7" t="n">
        <v>1788205</v>
      </c>
    </row>
    <row r="14">
      <c r="A14" s="4" t="inlineStr">
        <is>
          <t>Chief Executive Officer [Member]</t>
        </is>
      </c>
    </row>
    <row r="15">
      <c r="A15" s="3" t="inlineStr">
        <is>
          <t>Related Party Transaction [Line Items]</t>
        </is>
      </c>
    </row>
    <row r="16">
      <c r="A16" s="4" t="inlineStr">
        <is>
          <t>Issued a loan to related party</t>
        </is>
      </c>
      <c r="B16" s="6" t="n">
        <v>0.8</v>
      </c>
    </row>
    <row r="17">
      <c r="A17" s="4" t="inlineStr">
        <is>
          <t>Loan Interest Rate</t>
        </is>
      </c>
      <c r="B17" s="4" t="inlineStr">
        <is>
          <t>2.00%</t>
        </is>
      </c>
    </row>
    <row r="18">
      <c r="A18" s="4" t="inlineStr">
        <is>
          <t>Payment of loan</t>
        </is>
      </c>
      <c r="E18" s="11" t="n">
        <v>0.8</v>
      </c>
    </row>
    <row r="19">
      <c r="A19" s="4" t="inlineStr">
        <is>
          <t>Aggregate compensation</t>
        </is>
      </c>
      <c r="D19" s="6" t="n">
        <v>0.2</v>
      </c>
      <c r="F19" s="11" t="n">
        <v>0.2</v>
      </c>
      <c r="G19" s="6" t="n">
        <v>0.2</v>
      </c>
    </row>
    <row r="20">
      <c r="A20" s="4" t="inlineStr">
        <is>
          <t>Accrued interest</t>
        </is>
      </c>
      <c r="E20" s="6" t="n">
        <v>0.2</v>
      </c>
    </row>
    <row r="21">
      <c r="A21" s="4" t="inlineStr">
        <is>
          <t>Vice President [Member]</t>
        </is>
      </c>
    </row>
    <row r="22">
      <c r="A22" s="3" t="inlineStr">
        <is>
          <t>Related Party Transaction [Line Items]</t>
        </is>
      </c>
    </row>
    <row r="23">
      <c r="A23" s="4" t="inlineStr">
        <is>
          <t>Aggregate compensation</t>
        </is>
      </c>
      <c r="D23" s="6" t="n">
        <v>0.3</v>
      </c>
      <c r="F23" s="6" t="n">
        <v>0.3</v>
      </c>
      <c r="G23" s="6"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3" customWidth="1" min="5" max="5"/>
    <col width="14" customWidth="1" min="6" max="6"/>
  </cols>
  <sheetData>
    <row r="1">
      <c r="A1" s="1" t="inlineStr">
        <is>
          <t>Equity - Additional Information (Details) - USD ($)</t>
        </is>
      </c>
      <c r="B1" s="2" t="inlineStr">
        <is>
          <t>3 Months Ended</t>
        </is>
      </c>
      <c r="C1" s="2" t="inlineStr">
        <is>
          <t>12 Months Ended</t>
        </is>
      </c>
    </row>
    <row r="2">
      <c r="B2" s="2" t="inlineStr">
        <is>
          <t>Dec. 31, 2021</t>
        </is>
      </c>
      <c r="C2" s="2" t="inlineStr">
        <is>
          <t>Dec. 31, 2021</t>
        </is>
      </c>
      <c r="D2" s="2" t="inlineStr">
        <is>
          <t>May 31, 2021</t>
        </is>
      </c>
      <c r="E2" s="2" t="inlineStr">
        <is>
          <t>May 13, 2021</t>
        </is>
      </c>
      <c r="F2" s="2" t="inlineStr">
        <is>
          <t>Dec. 31, 2020</t>
        </is>
      </c>
    </row>
    <row r="3">
      <c r="A3" s="3" t="inlineStr">
        <is>
          <t>Class Of Stock [Line Items]</t>
        </is>
      </c>
    </row>
    <row r="4">
      <c r="A4" s="4" t="inlineStr">
        <is>
          <t>Preferred stock, shares authorized</t>
        </is>
      </c>
      <c r="B4" s="7" t="n">
        <v>5000000</v>
      </c>
      <c r="C4" s="7" t="n">
        <v>5000000</v>
      </c>
      <c r="F4" s="7" t="n">
        <v>0</v>
      </c>
    </row>
    <row r="5">
      <c r="A5" s="4" t="inlineStr">
        <is>
          <t>Preferred stock, par value</t>
        </is>
      </c>
      <c r="B5" s="9" t="n">
        <v>0.0001</v>
      </c>
      <c r="C5" s="9" t="n">
        <v>0.0001</v>
      </c>
      <c r="F5" s="9" t="n">
        <v>0.0001</v>
      </c>
    </row>
    <row r="6">
      <c r="A6" s="4" t="inlineStr">
        <is>
          <t>Common stock, shares authorized</t>
        </is>
      </c>
      <c r="B6" s="7" t="n">
        <v>0</v>
      </c>
      <c r="C6" s="7" t="n">
        <v>0</v>
      </c>
      <c r="F6" s="7" t="n">
        <v>150000000</v>
      </c>
    </row>
    <row r="7">
      <c r="A7" s="4" t="inlineStr">
        <is>
          <t>Common stock, par value</t>
        </is>
      </c>
      <c r="B7" s="10" t="n">
        <v>0.005</v>
      </c>
      <c r="C7" s="10" t="n">
        <v>0.005</v>
      </c>
      <c r="E7" s="5" t="n">
        <v>18.38</v>
      </c>
      <c r="F7" s="10" t="n">
        <v>0.005</v>
      </c>
    </row>
    <row r="8">
      <c r="A8" s="4" t="inlineStr">
        <is>
          <t>Common Stock, Terms of Conversion</t>
        </is>
      </c>
      <c r="C8" s="4" t="inlineStr">
        <is>
          <t>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t>
        </is>
      </c>
    </row>
    <row r="9">
      <c r="A9" s="4" t="inlineStr">
        <is>
          <t>Common stock, shares issued</t>
        </is>
      </c>
      <c r="B9" s="7" t="n">
        <v>0</v>
      </c>
      <c r="C9" s="7" t="n">
        <v>0</v>
      </c>
      <c r="F9" s="7" t="n">
        <v>104785651</v>
      </c>
    </row>
    <row r="10">
      <c r="A10" s="4" t="inlineStr">
        <is>
          <t>Preferred stock, $0.0001 par value per share, 5,000,000 and zero shares authorized as of December 31, 2021 and 2020, respectively, none issued and outstanding as of December 31, 2021 and 2020, respectively</t>
        </is>
      </c>
      <c r="B10" s="8" t="n">
        <v>0</v>
      </c>
      <c r="C10" s="8" t="n">
        <v>0</v>
      </c>
      <c r="F10" s="8" t="n">
        <v>0</v>
      </c>
    </row>
    <row r="11">
      <c r="A11" s="4" t="inlineStr">
        <is>
          <t>Preferred stock, shares issued</t>
        </is>
      </c>
      <c r="B11" s="7" t="n">
        <v>0</v>
      </c>
      <c r="C11" s="7" t="n">
        <v>0</v>
      </c>
      <c r="F11" s="7" t="n">
        <v>0</v>
      </c>
    </row>
    <row r="12">
      <c r="A12" s="4" t="inlineStr">
        <is>
          <t>Preferred stock, shares outstanding</t>
        </is>
      </c>
      <c r="B12" s="7" t="n">
        <v>0</v>
      </c>
      <c r="C12" s="7" t="n">
        <v>0</v>
      </c>
      <c r="F12" s="7" t="n">
        <v>0</v>
      </c>
    </row>
    <row r="13">
      <c r="A13" s="4" t="inlineStr">
        <is>
          <t>Warrant Issue</t>
        </is>
      </c>
      <c r="E13" s="7" t="n">
        <v>509370</v>
      </c>
    </row>
    <row r="14">
      <c r="A14" s="4" t="inlineStr">
        <is>
          <t>Fully Vested</t>
        </is>
      </c>
      <c r="E14" s="7" t="n">
        <v>382027</v>
      </c>
    </row>
    <row r="15">
      <c r="A15" s="4" t="inlineStr">
        <is>
          <t>Vesting of the Remaining Shares of the Warrant</t>
        </is>
      </c>
      <c r="E15" s="7" t="n">
        <v>127343</v>
      </c>
    </row>
    <row r="16">
      <c r="A16" s="4" t="inlineStr">
        <is>
          <t>Change in equity valuation</t>
        </is>
      </c>
      <c r="B16" s="8" t="n">
        <v>0</v>
      </c>
    </row>
    <row r="17">
      <c r="A17" s="4" t="inlineStr">
        <is>
          <t>Class A Common Stock [Member]</t>
        </is>
      </c>
    </row>
    <row r="18">
      <c r="A18" s="3" t="inlineStr">
        <is>
          <t>Class Of Stock [Line Items]</t>
        </is>
      </c>
    </row>
    <row r="19">
      <c r="A19" s="4" t="inlineStr">
        <is>
          <t>Common stock, shares authorized</t>
        </is>
      </c>
      <c r="B19" s="7" t="n">
        <v>883950000</v>
      </c>
      <c r="C19" s="7" t="n">
        <v>883950000</v>
      </c>
      <c r="F19" s="7" t="n">
        <v>0</v>
      </c>
    </row>
    <row r="20">
      <c r="A20" s="4" t="inlineStr">
        <is>
          <t>Common Stock, Voting Rights</t>
        </is>
      </c>
      <c r="C20" s="4" t="inlineStr">
        <is>
          <t>one</t>
        </is>
      </c>
    </row>
    <row r="21">
      <c r="A21" s="4" t="inlineStr">
        <is>
          <t>Common stock, par value</t>
        </is>
      </c>
      <c r="B21" s="9" t="n">
        <v>0.0001</v>
      </c>
      <c r="C21" s="9" t="n">
        <v>0.0001</v>
      </c>
      <c r="F21" s="9" t="n">
        <v>0.0001</v>
      </c>
    </row>
    <row r="22">
      <c r="A22" s="4" t="inlineStr">
        <is>
          <t>Common stock, shares issued</t>
        </is>
      </c>
      <c r="B22" s="7" t="n">
        <v>17251079</v>
      </c>
      <c r="C22" s="7" t="n">
        <v>17251079</v>
      </c>
      <c r="F22" s="7" t="n">
        <v>0</v>
      </c>
    </row>
    <row r="23">
      <c r="A23" s="4" t="inlineStr">
        <is>
          <t>Class A Common Stock [Member] | IPO [Member]</t>
        </is>
      </c>
    </row>
    <row r="24">
      <c r="A24" s="3" t="inlineStr">
        <is>
          <t>Class Of Stock [Line Items]</t>
        </is>
      </c>
    </row>
    <row r="25">
      <c r="A25" s="4" t="inlineStr">
        <is>
          <t>Common stock, shares issued</t>
        </is>
      </c>
      <c r="D25" s="7" t="n">
        <v>11500000</v>
      </c>
    </row>
    <row r="26">
      <c r="A26" s="4" t="inlineStr">
        <is>
          <t>Class B Common Stock [Member]</t>
        </is>
      </c>
    </row>
    <row r="27">
      <c r="A27" s="3" t="inlineStr">
        <is>
          <t>Class Of Stock [Line Items]</t>
        </is>
      </c>
    </row>
    <row r="28">
      <c r="A28" s="4" t="inlineStr">
        <is>
          <t>Common stock, shares authorized</t>
        </is>
      </c>
      <c r="B28" s="7" t="n">
        <v>111050000</v>
      </c>
      <c r="C28" s="7" t="n">
        <v>111050000</v>
      </c>
      <c r="F28" s="7" t="n">
        <v>0</v>
      </c>
    </row>
    <row r="29">
      <c r="A29" s="4" t="inlineStr">
        <is>
          <t>Common Stock, Voting Rights</t>
        </is>
      </c>
      <c r="C29" s="4" t="inlineStr">
        <is>
          <t>one</t>
        </is>
      </c>
    </row>
    <row r="30">
      <c r="A30" s="4" t="inlineStr">
        <is>
          <t>Common stock, par value</t>
        </is>
      </c>
      <c r="B30" s="9" t="n">
        <v>0.0001</v>
      </c>
      <c r="C30" s="9" t="n">
        <v>0.0001</v>
      </c>
      <c r="F30" s="9" t="n">
        <v>0.0001</v>
      </c>
    </row>
    <row r="31">
      <c r="A31" s="4" t="inlineStr">
        <is>
          <t>Common stock, shares issued</t>
        </is>
      </c>
      <c r="B31" s="7" t="n">
        <v>103388082</v>
      </c>
      <c r="C31" s="7" t="n">
        <v>103388082</v>
      </c>
      <c r="F31" s="7" t="n">
        <v>0</v>
      </c>
    </row>
    <row r="32">
      <c r="A32" s="4" t="inlineStr">
        <is>
          <t>Series A Preferred Stock [Member]</t>
        </is>
      </c>
    </row>
    <row r="33">
      <c r="A33" s="3" t="inlineStr">
        <is>
          <t>Class Of Stock [Line Items]</t>
        </is>
      </c>
    </row>
    <row r="34">
      <c r="A34" s="4" t="inlineStr">
        <is>
          <t>Preferred stock, shares authorized</t>
        </is>
      </c>
      <c r="B34" s="7" t="n">
        <v>0</v>
      </c>
      <c r="C34" s="7" t="n">
        <v>0</v>
      </c>
      <c r="F34" s="7" t="n">
        <v>50000</v>
      </c>
    </row>
    <row r="35">
      <c r="A35" s="4" t="inlineStr">
        <is>
          <t>Preferred stock, par value</t>
        </is>
      </c>
      <c r="B35" s="5" t="n">
        <v>0.01</v>
      </c>
      <c r="C35" s="5" t="n">
        <v>0.01</v>
      </c>
      <c r="F35" s="5" t="n">
        <v>0.01</v>
      </c>
    </row>
    <row r="36">
      <c r="A36" s="4" t="inlineStr">
        <is>
          <t>Preferred stock, $0.0001 par value per share, 5,000,000 and zero shares authorized as of December 31, 2021 and 2020, respectively, none issued and outstanding as of December 31, 2021 and 2020, respectively</t>
        </is>
      </c>
      <c r="B36" s="8" t="n">
        <v>0</v>
      </c>
      <c r="C36" s="8" t="n">
        <v>0</v>
      </c>
      <c r="F36" s="8" t="n">
        <v>0</v>
      </c>
    </row>
    <row r="37">
      <c r="A37" s="4" t="inlineStr">
        <is>
          <t>Dividends, Preferred Stock</t>
        </is>
      </c>
      <c r="C37" s="8" t="n">
        <v>34400000</v>
      </c>
    </row>
    <row r="38">
      <c r="A38" s="4" t="inlineStr">
        <is>
          <t>Preferred stock, shares issued</t>
        </is>
      </c>
      <c r="B38" s="7" t="n">
        <v>0</v>
      </c>
      <c r="C38" s="7" t="n">
        <v>0</v>
      </c>
      <c r="F38" s="7" t="n">
        <v>23333</v>
      </c>
    </row>
    <row r="39">
      <c r="A39" s="4" t="inlineStr">
        <is>
          <t>Preferred stock, shares outstanding</t>
        </is>
      </c>
      <c r="B39" s="7" t="n">
        <v>0</v>
      </c>
      <c r="C39" s="7" t="n">
        <v>0</v>
      </c>
      <c r="F39" s="7" t="n">
        <v>23013</v>
      </c>
    </row>
    <row r="40">
      <c r="A40" s="4" t="inlineStr">
        <is>
          <t>Series A Preferred Stock [Member] | IPO [Member]</t>
        </is>
      </c>
    </row>
    <row r="41">
      <c r="A41" s="3" t="inlineStr">
        <is>
          <t>Class Of Stock [Line Items]</t>
        </is>
      </c>
    </row>
    <row r="42">
      <c r="A42" s="4" t="inlineStr">
        <is>
          <t>Preferred stock, $0.0001 par value per share, 5,000,000 and zero shares authorized as of December 31, 2021 and 2020, respectively, none issued and outstanding as of December 31, 2021 and 2020, respectively</t>
        </is>
      </c>
      <c r="B42" s="8" t="n">
        <v>57400000</v>
      </c>
      <c r="C42" s="8" t="n">
        <v>57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46" customWidth="1" min="5" max="5"/>
    <col width="24" customWidth="1" min="6" max="6"/>
    <col width="36" customWidth="1" min="7" max="7"/>
    <col width="23" customWidth="1" min="8" max="8"/>
    <col width="35" customWidth="1" min="9" max="9"/>
    <col width="46" customWidth="1" min="10" max="10"/>
    <col width="58" customWidth="1" min="11" max="11"/>
    <col width="27" customWidth="1" min="12" max="12"/>
    <col width="39" customWidth="1" min="13" max="13"/>
    <col width="50" customWidth="1" min="14" max="14"/>
    <col width="62" customWidth="1" min="15" max="15"/>
    <col width="15" customWidth="1" min="16" max="16"/>
    <col width="27" customWidth="1" min="17" max="17"/>
    <col width="18" customWidth="1" min="18" max="18"/>
    <col width="30" customWidth="1" min="19" max="19"/>
    <col width="39" customWidth="1" min="20" max="20"/>
  </cols>
  <sheetData>
    <row r="1">
      <c r="A1" s="1" t="inlineStr">
        <is>
          <t>Consolidated Statements of Stockholders' Equity - USD ($) $ in Thousands</t>
        </is>
      </c>
      <c r="B1" s="2" t="inlineStr">
        <is>
          <t>Total</t>
        </is>
      </c>
      <c r="C1" s="2" t="inlineStr">
        <is>
          <t>IPO [Member]</t>
        </is>
      </c>
      <c r="D1" s="2" t="inlineStr">
        <is>
          <t>Series A Preferred Stock [Member]</t>
        </is>
      </c>
      <c r="E1" s="2" t="inlineStr">
        <is>
          <t>Series A Preferred Stock [Member]IPO [Member]</t>
        </is>
      </c>
      <c r="F1" s="2" t="inlineStr">
        <is>
          <t>Common Class A [Member]</t>
        </is>
      </c>
      <c r="G1" s="2" t="inlineStr">
        <is>
          <t>Common Class A [Member]IPO [Member]</t>
        </is>
      </c>
      <c r="H1" s="2" t="inlineStr">
        <is>
          <t>Common Shares [Member]</t>
        </is>
      </c>
      <c r="I1" s="2" t="inlineStr">
        <is>
          <t>Common Shares [Member]IPO [Member]</t>
        </is>
      </c>
      <c r="J1" s="2" t="inlineStr">
        <is>
          <t>Common Shares [Member]Common Class A [Member]</t>
        </is>
      </c>
      <c r="K1" s="2" t="inlineStr">
        <is>
          <t>Common Shares [Member]Common Class A [Member]IPO [Member]</t>
        </is>
      </c>
      <c r="L1" s="2" t="inlineStr">
        <is>
          <t>Additional Paid-In-Capital</t>
        </is>
      </c>
      <c r="M1" s="2" t="inlineStr">
        <is>
          <t>Additional Paid-In-CapitalIPO [Member]</t>
        </is>
      </c>
      <c r="N1" s="2" t="inlineStr">
        <is>
          <t>Additional Paid-In-CapitalCommon Class A [Member]</t>
        </is>
      </c>
      <c r="O1" s="2" t="inlineStr">
        <is>
          <t>Additional Paid-In-CapitalCommon Class A [Member]IPO [Member]</t>
        </is>
      </c>
      <c r="P1" s="2" t="inlineStr">
        <is>
          <t>Treasury Stock</t>
        </is>
      </c>
      <c r="Q1" s="2" t="inlineStr">
        <is>
          <t>Treasury StockIPO [Member]</t>
        </is>
      </c>
      <c r="R1" s="2" t="inlineStr">
        <is>
          <t>Retained Earnings</t>
        </is>
      </c>
      <c r="S1" s="2" t="inlineStr">
        <is>
          <t>Retained EarningsIPO [Member]</t>
        </is>
      </c>
      <c r="T1" s="2" t="inlineStr">
        <is>
          <t>Accumulated Other Comprehensive Income</t>
        </is>
      </c>
    </row>
    <row r="2">
      <c r="A2" s="4" t="inlineStr">
        <is>
          <t>Beginning balance at Dec. 31, 2018</t>
        </is>
      </c>
      <c r="B2" s="8" t="n">
        <v>53206</v>
      </c>
      <c r="H2" s="8" t="n">
        <v>517</v>
      </c>
      <c r="L2" s="8" t="n">
        <v>25496</v>
      </c>
      <c r="P2" s="8" t="n">
        <v>-579</v>
      </c>
      <c r="R2" s="8" t="n">
        <v>27639</v>
      </c>
      <c r="T2" s="8" t="n">
        <v>133</v>
      </c>
    </row>
    <row r="3">
      <c r="A3" s="4" t="inlineStr">
        <is>
          <t>Beginning balance (in shares) at Dec. 31, 2018</t>
        </is>
      </c>
      <c r="D3" s="7" t="n">
        <v>22972</v>
      </c>
      <c r="H3" s="7" t="n">
        <v>103380579</v>
      </c>
    </row>
    <row r="4">
      <c r="A4" s="4" t="inlineStr">
        <is>
          <t>Issuance of shares</t>
        </is>
      </c>
      <c r="B4" s="7" t="n">
        <v>100</v>
      </c>
      <c r="L4" s="7" t="n">
        <v>100</v>
      </c>
    </row>
    <row r="5">
      <c r="A5" s="4" t="inlineStr">
        <is>
          <t>Issuance of shares (in shares)</t>
        </is>
      </c>
      <c r="D5" s="7" t="n">
        <v>41</v>
      </c>
      <c r="H5" s="7" t="n">
        <v>98660</v>
      </c>
    </row>
    <row r="6">
      <c r="A6" s="4" t="inlineStr">
        <is>
          <t>Stock-based compensation</t>
        </is>
      </c>
      <c r="B6" s="7" t="n">
        <v>1585</v>
      </c>
      <c r="L6" s="7" t="n">
        <v>1585</v>
      </c>
    </row>
    <row r="7">
      <c r="A7" s="4" t="inlineStr">
        <is>
          <t>Other comprehensive income (Loss)</t>
        </is>
      </c>
      <c r="B7" s="7" t="n">
        <v>16</v>
      </c>
      <c r="T7" s="7" t="n">
        <v>16</v>
      </c>
    </row>
    <row r="8">
      <c r="A8" s="4" t="inlineStr">
        <is>
          <t>Net income</t>
        </is>
      </c>
      <c r="B8" s="7" t="n">
        <v>13697</v>
      </c>
      <c r="R8" s="7" t="n">
        <v>13697</v>
      </c>
    </row>
    <row r="9">
      <c r="A9" s="4" t="inlineStr">
        <is>
          <t>Ending balance at Dec. 31, 2019</t>
        </is>
      </c>
      <c r="B9" s="7" t="n">
        <v>68604</v>
      </c>
      <c r="H9" s="8" t="n">
        <v>517</v>
      </c>
      <c r="L9" s="7" t="n">
        <v>27181</v>
      </c>
      <c r="P9" s="7" t="n">
        <v>-579</v>
      </c>
      <c r="R9" s="7" t="n">
        <v>41336</v>
      </c>
      <c r="T9" s="7" t="n">
        <v>149</v>
      </c>
    </row>
    <row r="10">
      <c r="A10" s="4" t="inlineStr">
        <is>
          <t>Ending balance (in shares) at Dec. 31, 2019</t>
        </is>
      </c>
      <c r="D10" s="7" t="n">
        <v>23013</v>
      </c>
      <c r="H10" s="7" t="n">
        <v>103479239</v>
      </c>
    </row>
    <row r="11">
      <c r="A11" s="4" t="inlineStr">
        <is>
          <t>Stock-based compensation</t>
        </is>
      </c>
      <c r="B11" s="7" t="n">
        <v>1994</v>
      </c>
      <c r="L11" s="7" t="n">
        <v>1994</v>
      </c>
    </row>
    <row r="12">
      <c r="A12" s="4" t="inlineStr">
        <is>
          <t>Other comprehensive income (Loss)</t>
        </is>
      </c>
      <c r="B12" s="7" t="n">
        <v>67</v>
      </c>
      <c r="T12" s="7" t="n">
        <v>67</v>
      </c>
    </row>
    <row r="13">
      <c r="A13" s="4" t="inlineStr">
        <is>
          <t>Net income</t>
        </is>
      </c>
      <c r="B13" s="7" t="n">
        <v>13711</v>
      </c>
      <c r="R13" s="7" t="n">
        <v>13711</v>
      </c>
    </row>
    <row r="14">
      <c r="A14" s="4" t="inlineStr">
        <is>
          <t>Ending balance at Dec. 31, 2020</t>
        </is>
      </c>
      <c r="B14" s="7" t="n">
        <v>84376</v>
      </c>
      <c r="H14" s="8" t="n">
        <v>517</v>
      </c>
      <c r="L14" s="7" t="n">
        <v>29175</v>
      </c>
      <c r="P14" s="8" t="n">
        <v>-579</v>
      </c>
      <c r="R14" s="7" t="n">
        <v>55047</v>
      </c>
      <c r="T14" s="7" t="n">
        <v>216</v>
      </c>
    </row>
    <row r="15">
      <c r="A15" s="4" t="inlineStr">
        <is>
          <t>Ending balance (in shares) at Dec. 31, 2020</t>
        </is>
      </c>
      <c r="D15" s="7" t="n">
        <v>23013</v>
      </c>
      <c r="H15" s="7" t="n">
        <v>103479239</v>
      </c>
    </row>
    <row r="16">
      <c r="A16" s="4" t="inlineStr">
        <is>
          <t>Issuance of shares</t>
        </is>
      </c>
      <c r="C16" s="8" t="n">
        <v>272634</v>
      </c>
      <c r="F16" s="8" t="n">
        <v>68229</v>
      </c>
      <c r="G16" s="8" t="n">
        <v>315</v>
      </c>
      <c r="I16" s="8" t="n">
        <v>1</v>
      </c>
      <c r="M16" s="8" t="n">
        <v>272633</v>
      </c>
      <c r="N16" s="8" t="n">
        <v>68229</v>
      </c>
      <c r="O16" s="8" t="n">
        <v>315</v>
      </c>
    </row>
    <row r="17">
      <c r="A17" s="4" t="inlineStr">
        <is>
          <t>Issuance of shares (in shares)</t>
        </is>
      </c>
      <c r="C17" s="7" t="n">
        <v>7500</v>
      </c>
      <c r="I17" s="7" t="n">
        <v>13880950</v>
      </c>
      <c r="J17" s="7" t="n">
        <v>2655252</v>
      </c>
      <c r="K17" s="7" t="n">
        <v>616220</v>
      </c>
    </row>
    <row r="18">
      <c r="A18" s="4" t="inlineStr">
        <is>
          <t>Conversion of common stock to Class B common stock</t>
        </is>
      </c>
      <c r="I18" s="8" t="n">
        <v>-506</v>
      </c>
      <c r="M18" s="7" t="n">
        <v>506</v>
      </c>
    </row>
    <row r="19">
      <c r="A19" s="4" t="inlineStr">
        <is>
          <t>Redemption of Series A preferred stock in connection with initial public offering , Value</t>
        </is>
      </c>
      <c r="C19" s="8" t="n">
        <v>-57425</v>
      </c>
      <c r="M19" s="7" t="n">
        <v>-23013</v>
      </c>
      <c r="S19" s="8" t="n">
        <v>-34412</v>
      </c>
    </row>
    <row r="20">
      <c r="A20" s="4" t="inlineStr">
        <is>
          <t>Redemption of Series A preferred stock in connection with initial public offering , Share</t>
        </is>
      </c>
      <c r="E20" s="7" t="n">
        <v>-23013</v>
      </c>
    </row>
    <row r="21">
      <c r="A21" s="4" t="inlineStr">
        <is>
          <t>Issuance of warrant</t>
        </is>
      </c>
      <c r="C21" s="8" t="n">
        <v>4802</v>
      </c>
      <c r="M21" s="7" t="n">
        <v>4802</v>
      </c>
      <c r="S21" s="8" t="n">
        <v>0</v>
      </c>
    </row>
    <row r="22">
      <c r="A22" s="4" t="inlineStr">
        <is>
          <t>Retirement of treasury stock in connection with initial public offering</t>
        </is>
      </c>
      <c r="M22" s="8" t="n">
        <v>-579</v>
      </c>
      <c r="Q22" s="8" t="n">
        <v>579</v>
      </c>
    </row>
    <row r="23">
      <c r="A23" s="4" t="inlineStr">
        <is>
          <t>Stock-based compensation</t>
        </is>
      </c>
      <c r="B23" s="7" t="n">
        <v>3136</v>
      </c>
      <c r="L23" s="7" t="n">
        <v>3136</v>
      </c>
    </row>
    <row r="24">
      <c r="A24" s="4" t="inlineStr">
        <is>
          <t>Repayment of related party loan receivable</t>
        </is>
      </c>
      <c r="B24" s="7" t="n">
        <v>813</v>
      </c>
      <c r="L24" s="7" t="n">
        <v>813</v>
      </c>
    </row>
    <row r="25">
      <c r="A25" s="4" t="inlineStr">
        <is>
          <t>Other comprehensive income (Loss)</t>
        </is>
      </c>
      <c r="B25" s="7" t="n">
        <v>-48</v>
      </c>
      <c r="T25" s="7" t="n">
        <v>-48</v>
      </c>
    </row>
    <row r="26">
      <c r="A26" s="4" t="inlineStr">
        <is>
          <t>Net income</t>
        </is>
      </c>
      <c r="B26" s="7" t="n">
        <v>9300</v>
      </c>
      <c r="R26" s="7" t="n">
        <v>9300</v>
      </c>
    </row>
    <row r="27">
      <c r="A27" s="4" t="inlineStr">
        <is>
          <t>Ending balance at Dec. 31, 2021</t>
        </is>
      </c>
      <c r="B27" s="8" t="n">
        <v>386132</v>
      </c>
      <c r="H27" s="8" t="n">
        <v>12</v>
      </c>
      <c r="L27" s="8" t="n">
        <v>356017</v>
      </c>
      <c r="R27" s="8" t="n">
        <v>29935</v>
      </c>
      <c r="T27" s="8" t="n">
        <v>168</v>
      </c>
    </row>
    <row r="28">
      <c r="A28" s="4" t="inlineStr">
        <is>
          <t>Ending balance (in shares) at Dec. 31, 2021</t>
        </is>
      </c>
      <c r="H28" s="7" t="n">
        <v>120639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c r="F2" s="2" t="inlineStr">
        <is>
          <t>Jan. 01, 2022</t>
        </is>
      </c>
    </row>
    <row r="3">
      <c r="A3" s="3" t="inlineStr">
        <is>
          <t>Share-based Compensation Arrangement by Share-based Payment Award [Line Items]</t>
        </is>
      </c>
    </row>
    <row r="4">
      <c r="A4" s="4" t="inlineStr">
        <is>
          <t>Shares reserved for issuance</t>
        </is>
      </c>
      <c r="C4" s="7" t="n">
        <v>10034803</v>
      </c>
    </row>
    <row r="5">
      <c r="A5" s="4" t="inlineStr">
        <is>
          <t>Weighted average grant date fair value of options granted</t>
        </is>
      </c>
      <c r="C5" s="5" t="n">
        <v>3.38</v>
      </c>
      <c r="D5" s="5" t="n">
        <v>3.71</v>
      </c>
      <c r="E5" s="5" t="n">
        <v>2.59</v>
      </c>
    </row>
    <row r="6">
      <c r="A6" s="4" t="inlineStr">
        <is>
          <t>Options granted in period</t>
        </is>
      </c>
      <c r="C6" s="7" t="n">
        <v>67397</v>
      </c>
    </row>
    <row r="7">
      <c r="A7" s="4" t="inlineStr">
        <is>
          <t>Aggregate intrinsic value</t>
        </is>
      </c>
      <c r="C7" s="6" t="n">
        <v>17.8</v>
      </c>
    </row>
    <row r="8">
      <c r="A8" s="4" t="inlineStr">
        <is>
          <t>Options exercised</t>
        </is>
      </c>
      <c r="C8" s="7" t="n">
        <v>623720</v>
      </c>
      <c r="D8" s="7" t="n">
        <v>0</v>
      </c>
      <c r="E8" s="7" t="n">
        <v>0</v>
      </c>
    </row>
    <row r="9">
      <c r="A9" s="4" t="inlineStr">
        <is>
          <t>Total unrecognized compensation cost, recognition period</t>
        </is>
      </c>
      <c r="C9" s="4" t="inlineStr">
        <is>
          <t>4 years 3 months 18 days</t>
        </is>
      </c>
    </row>
    <row r="10">
      <c r="A10" s="4" t="inlineStr">
        <is>
          <t>Restricted Stock Units (RSUs) [Member]</t>
        </is>
      </c>
    </row>
    <row r="11">
      <c r="A11" s="3" t="inlineStr">
        <is>
          <t>Share-based Compensation Arrangement by Share-based Payment Award [Line Items]</t>
        </is>
      </c>
    </row>
    <row r="12">
      <c r="A12" s="4" t="inlineStr">
        <is>
          <t>Total unrecognized compensation cost</t>
        </is>
      </c>
      <c r="C12" s="6" t="n">
        <v>12.4</v>
      </c>
    </row>
    <row r="13">
      <c r="A13" s="4" t="inlineStr">
        <is>
          <t>RSUs vested</t>
        </is>
      </c>
      <c r="C13" s="7" t="n">
        <v>0</v>
      </c>
    </row>
    <row r="14">
      <c r="A14" s="4" t="inlineStr">
        <is>
          <t>Class A Common Stock [Member] | Subsequent Event [Member]</t>
        </is>
      </c>
    </row>
    <row r="15">
      <c r="A15" s="3" t="inlineStr">
        <is>
          <t>Share-based Compensation Arrangement by Share-based Payment Award [Line Items]</t>
        </is>
      </c>
    </row>
    <row r="16">
      <c r="A16" s="4" t="inlineStr">
        <is>
          <t>Shares reserved for issuance</t>
        </is>
      </c>
      <c r="F16" s="7" t="n">
        <v>4800000</v>
      </c>
    </row>
    <row r="17">
      <c r="A17" s="4" t="inlineStr">
        <is>
          <t>Class A &amp; Class B Common Stock [Member]</t>
        </is>
      </c>
    </row>
    <row r="18">
      <c r="A18" s="3" t="inlineStr">
        <is>
          <t>Share-based Compensation Arrangement by Share-based Payment Award [Line Items]</t>
        </is>
      </c>
    </row>
    <row r="19">
      <c r="A19" s="4" t="inlineStr">
        <is>
          <t>Percentage of annual increase of outstanding shares</t>
        </is>
      </c>
      <c r="C19" s="4" t="inlineStr">
        <is>
          <t>4.00%</t>
        </is>
      </c>
    </row>
    <row r="20">
      <c r="A20" s="4" t="inlineStr">
        <is>
          <t>Maximum [Member] | Restricted Stock Units (RSUs) [Member]</t>
        </is>
      </c>
    </row>
    <row r="21">
      <c r="A21" s="3" t="inlineStr">
        <is>
          <t>Share-based Compensation Arrangement by Share-based Payment Award [Line Items]</t>
        </is>
      </c>
    </row>
    <row r="22">
      <c r="A22" s="4" t="inlineStr">
        <is>
          <t>RSUs vest over the requisite service period</t>
        </is>
      </c>
      <c r="C22" s="4" t="inlineStr">
        <is>
          <t>5 years</t>
        </is>
      </c>
    </row>
    <row r="23">
      <c r="A23" s="4" t="inlineStr">
        <is>
          <t>Minimum [Member] | Restricted Stock Units (RSUs) [Member]</t>
        </is>
      </c>
    </row>
    <row r="24">
      <c r="A24" s="3" t="inlineStr">
        <is>
          <t>Share-based Compensation Arrangement by Share-based Payment Award [Line Items]</t>
        </is>
      </c>
    </row>
    <row r="25">
      <c r="A25" s="4" t="inlineStr">
        <is>
          <t>RSUs vest over the requisite service period</t>
        </is>
      </c>
      <c r="C25" s="4" t="inlineStr">
        <is>
          <t xml:space="preserve"> </t>
        </is>
      </c>
    </row>
    <row r="26">
      <c r="A26" s="4" t="inlineStr">
        <is>
          <t>Equity Incentive Plan [Member]</t>
        </is>
      </c>
    </row>
    <row r="27">
      <c r="A27" s="3" t="inlineStr">
        <is>
          <t>Share-based Compensation Arrangement by Share-based Payment Award [Line Items]</t>
        </is>
      </c>
    </row>
    <row r="28">
      <c r="A28" s="4" t="inlineStr">
        <is>
          <t>Total unrecognized compensation cost</t>
        </is>
      </c>
      <c r="C28" s="6" t="n">
        <v>5.2</v>
      </c>
    </row>
    <row r="29">
      <c r="A29" s="4" t="inlineStr">
        <is>
          <t>Total unrecognized compensation cost, recognition period</t>
        </is>
      </c>
      <c r="C29" s="4" t="inlineStr">
        <is>
          <t>2 years 6 months</t>
        </is>
      </c>
    </row>
    <row r="30">
      <c r="A30" s="4" t="inlineStr">
        <is>
          <t>Equity Incentive Plan [Member] | Class A Common Stock [Member]</t>
        </is>
      </c>
    </row>
    <row r="31">
      <c r="A31" s="3" t="inlineStr">
        <is>
          <t>Share-based Compensation Arrangement by Share-based Payment Award [Line Items]</t>
        </is>
      </c>
    </row>
    <row r="32">
      <c r="A32" s="4" t="inlineStr">
        <is>
          <t>Shares reserved for issuance</t>
        </is>
      </c>
      <c r="B32" s="7" t="n">
        <v>10459000</v>
      </c>
    </row>
    <row r="33">
      <c r="A33" s="4" t="inlineStr">
        <is>
          <t>Options granted in period</t>
        </is>
      </c>
      <c r="B33" s="7" t="n">
        <v>756399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Outstanding, Beginning</t>
        </is>
      </c>
      <c r="B4" s="7" t="n">
        <v>7509210</v>
      </c>
    </row>
    <row r="5">
      <c r="A5" s="4" t="inlineStr">
        <is>
          <t>Options granted</t>
        </is>
      </c>
      <c r="B5" s="7" t="n">
        <v>67397</v>
      </c>
    </row>
    <row r="6">
      <c r="A6" s="4" t="inlineStr">
        <is>
          <t>Options exercised</t>
        </is>
      </c>
      <c r="B6" s="7" t="n">
        <v>-623720</v>
      </c>
      <c r="C6" s="7" t="n">
        <v>0</v>
      </c>
      <c r="D6" s="7" t="n">
        <v>0</v>
      </c>
    </row>
    <row r="7">
      <c r="A7" s="4" t="inlineStr">
        <is>
          <t>Options forfeited</t>
        </is>
      </c>
      <c r="B7" s="7" t="n">
        <v>-104227</v>
      </c>
    </row>
    <row r="8">
      <c r="A8" s="4" t="inlineStr">
        <is>
          <t>Options Outstanding, Ending</t>
        </is>
      </c>
      <c r="B8" s="7" t="n">
        <v>6848660</v>
      </c>
      <c r="C8" s="7" t="n">
        <v>7509210</v>
      </c>
    </row>
    <row r="9">
      <c r="A9" s="4" t="inlineStr">
        <is>
          <t>Options Outstanding, Exercisable</t>
        </is>
      </c>
      <c r="B9" s="7" t="n">
        <v>4970855</v>
      </c>
    </row>
    <row r="10">
      <c r="A10" s="4" t="inlineStr">
        <is>
          <t>Weighted Average Exercise Price, Beginning</t>
        </is>
      </c>
      <c r="B10" s="5" t="n">
        <v>4.68</v>
      </c>
    </row>
    <row r="11">
      <c r="A11" s="4" t="inlineStr">
        <is>
          <t>Weighted Average Exercise Price, Granted</t>
        </is>
      </c>
      <c r="B11" s="12" t="n">
        <v>10.56</v>
      </c>
    </row>
    <row r="12">
      <c r="A12" s="4" t="inlineStr">
        <is>
          <t>Weighted Average Exercise Price, Exercised</t>
        </is>
      </c>
      <c r="B12" s="12" t="n">
        <v>0.51</v>
      </c>
    </row>
    <row r="13">
      <c r="A13" s="4" t="inlineStr">
        <is>
          <t>Weighted Average Exercise Price, Forfeited</t>
        </is>
      </c>
      <c r="B13" s="12" t="n">
        <v>9.02</v>
      </c>
    </row>
    <row r="14">
      <c r="A14" s="4" t="inlineStr">
        <is>
          <t>Weighted Average Exercise Price, Ending</t>
        </is>
      </c>
      <c r="B14" s="12" t="n">
        <v>5.05</v>
      </c>
      <c r="C14" s="5" t="n">
        <v>4.68</v>
      </c>
    </row>
    <row r="15">
      <c r="A15" s="4" t="inlineStr">
        <is>
          <t>Weighted Average Exercise Price, Exercisable</t>
        </is>
      </c>
      <c r="B15" s="5" t="n">
        <v>3.69</v>
      </c>
    </row>
    <row r="16">
      <c r="A16" s="4" t="inlineStr">
        <is>
          <t>Weighted Average Remaining Contractual Term (years)</t>
        </is>
      </c>
      <c r="B16" s="4" t="inlineStr">
        <is>
          <t>4 years 11 months 23 days</t>
        </is>
      </c>
      <c r="C16" s="4" t="inlineStr">
        <is>
          <t>5 years 9 months 18 days</t>
        </is>
      </c>
    </row>
    <row r="17">
      <c r="A17" s="4" t="inlineStr">
        <is>
          <t>Weighted Average Remaining Contractual Term (years), Exercisable</t>
        </is>
      </c>
      <c r="B17" s="4" t="inlineStr">
        <is>
          <t>3 years 11 months 23 days</t>
        </is>
      </c>
    </row>
    <row r="18">
      <c r="A18" s="4" t="inlineStr">
        <is>
          <t>Aggregate Intrinsic Value, Beginning</t>
        </is>
      </c>
      <c r="B18" s="8" t="n">
        <v>36580</v>
      </c>
    </row>
    <row r="19">
      <c r="A19" s="4" t="inlineStr">
        <is>
          <t>Aggregate Intrinsic Value, Ending</t>
        </is>
      </c>
      <c r="B19" s="7" t="n">
        <v>204977</v>
      </c>
      <c r="C19" s="8" t="n">
        <v>36580</v>
      </c>
    </row>
    <row r="20">
      <c r="A20" s="4" t="inlineStr">
        <is>
          <t>Aggregate Intrinsic Value, Exercisable</t>
        </is>
      </c>
      <c r="B20" s="8" t="n">
        <v>1555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Grant Using Black-Scholes Option Pricing Model With Assumption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Risk-free interest rate, minimum</t>
        </is>
      </c>
      <c r="D5" s="4" t="inlineStr">
        <is>
          <t>2.30%</t>
        </is>
      </c>
    </row>
    <row r="6">
      <c r="A6" s="4" t="inlineStr">
        <is>
          <t>Expected term (in years)</t>
        </is>
      </c>
      <c r="B6" s="4" t="inlineStr">
        <is>
          <t>5 years</t>
        </is>
      </c>
      <c r="C6" s="4" t="inlineStr">
        <is>
          <t>5 years</t>
        </is>
      </c>
      <c r="D6" s="4" t="inlineStr">
        <is>
          <t>5 years</t>
        </is>
      </c>
    </row>
    <row r="7">
      <c r="A7" s="4" t="inlineStr">
        <is>
          <t>Expected volatility, maximum</t>
        </is>
      </c>
      <c r="B7" s="4" t="inlineStr">
        <is>
          <t>38.00%</t>
        </is>
      </c>
      <c r="C7" s="4" t="inlineStr">
        <is>
          <t>50.00%</t>
        </is>
      </c>
      <c r="D7" s="4" t="inlineStr">
        <is>
          <t>29.00%</t>
        </is>
      </c>
    </row>
    <row r="8">
      <c r="A8" s="4" t="inlineStr">
        <is>
          <t>Minimum [Member]</t>
        </is>
      </c>
    </row>
    <row r="9">
      <c r="A9" s="3" t="inlineStr">
        <is>
          <t>Share Based Compensation Arrangement By Share Based Payment Award [Line Items]</t>
        </is>
      </c>
    </row>
    <row r="10">
      <c r="A10" s="4" t="inlineStr">
        <is>
          <t>Risk-free interest rate, minimum</t>
        </is>
      </c>
      <c r="B10" s="4" t="inlineStr">
        <is>
          <t>0.30%</t>
        </is>
      </c>
      <c r="C10" s="4" t="inlineStr">
        <is>
          <t>0.30%</t>
        </is>
      </c>
    </row>
    <row r="11">
      <c r="A11" s="4" t="inlineStr">
        <is>
          <t>Maximum</t>
        </is>
      </c>
    </row>
    <row r="12">
      <c r="A12" s="3" t="inlineStr">
        <is>
          <t>Share Based Compensation Arrangement By Share Based Payment Award [Line Items]</t>
        </is>
      </c>
    </row>
    <row r="13">
      <c r="A13" s="4" t="inlineStr">
        <is>
          <t>Risk-free interest rate, maximum</t>
        </is>
      </c>
      <c r="B13" s="4" t="inlineStr">
        <is>
          <t>0.80%</t>
        </is>
      </c>
      <c r="C13" s="4" t="inlineStr">
        <is>
          <t>0.4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Awarded and unvested, Beginning Balance | shares | shares</t>
        </is>
      </c>
      <c r="B4" s="7" t="n">
        <v>0</v>
      </c>
    </row>
    <row r="5">
      <c r="A5" s="4" t="inlineStr">
        <is>
          <t>Awards, Granted | shares | shares</t>
        </is>
      </c>
      <c r="B5" s="7" t="n">
        <v>537570</v>
      </c>
    </row>
    <row r="6">
      <c r="A6" s="4" t="inlineStr">
        <is>
          <t>Awards, Vested | shares | shares</t>
        </is>
      </c>
      <c r="B6" s="7" t="n">
        <v>0</v>
      </c>
    </row>
    <row r="7">
      <c r="A7" s="4" t="inlineStr">
        <is>
          <t>Awards,Forfeited | shares | shares</t>
        </is>
      </c>
      <c r="B7" s="7" t="n">
        <v>-24933</v>
      </c>
    </row>
    <row r="8">
      <c r="A8" s="4" t="inlineStr">
        <is>
          <t>Awarded and unvested, Ending Balance | shares | shares</t>
        </is>
      </c>
      <c r="B8" s="7" t="n">
        <v>512637</v>
      </c>
    </row>
    <row r="9">
      <c r="A9" s="4" t="inlineStr">
        <is>
          <t>Weighted Average Grant-Date Fair Value, Unvested, Beginning Balance | $ / shares | $ / shares</t>
        </is>
      </c>
      <c r="B9" s="8" t="n">
        <v>0</v>
      </c>
    </row>
    <row r="10">
      <c r="A10" s="4" t="inlineStr">
        <is>
          <t>Weighted Average Grant-Date Fair Value, Granted | $ / shares | $ / shares</t>
        </is>
      </c>
      <c r="B10" s="12" t="n">
        <v>25.95</v>
      </c>
    </row>
    <row r="11">
      <c r="A11" s="4" t="inlineStr">
        <is>
          <t>Weighted Average Grant-Date Fair Value, Vested | $ / shares | $ / shares</t>
        </is>
      </c>
      <c r="B11" s="7" t="n">
        <v>0</v>
      </c>
    </row>
    <row r="12">
      <c r="A12" s="4" t="inlineStr">
        <is>
          <t>Weighted Average Grant-Date Fair Value, Forfeited | $ / shares | $ / shares</t>
        </is>
      </c>
      <c r="B12" s="12" t="n">
        <v>26.37</v>
      </c>
    </row>
    <row r="13">
      <c r="A13" s="4" t="inlineStr">
        <is>
          <t>Weighted Average Grant-Date Fair Value, Unvested, Ending Balance | $ / shares | $ / shares</t>
        </is>
      </c>
      <c r="B13" s="5" t="n">
        <v>25.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t>
        </is>
      </c>
      <c r="B4" s="8" t="n">
        <v>3136</v>
      </c>
      <c r="C4" s="8" t="n">
        <v>1994</v>
      </c>
      <c r="D4" s="8" t="n">
        <v>1585</v>
      </c>
    </row>
    <row r="5">
      <c r="A5" s="4" t="inlineStr">
        <is>
          <t>Cost Of Revenue</t>
        </is>
      </c>
    </row>
    <row r="6">
      <c r="A6" s="3" t="inlineStr">
        <is>
          <t>Share Based Compensation Arrangement By Share Based Payment Award [Line Items]</t>
        </is>
      </c>
    </row>
    <row r="7">
      <c r="A7" s="4" t="inlineStr">
        <is>
          <t>Total stock-based compensation</t>
        </is>
      </c>
      <c r="B7" s="7" t="n">
        <v>0</v>
      </c>
      <c r="C7" s="7" t="n">
        <v>0</v>
      </c>
      <c r="D7" s="7" t="n">
        <v>0</v>
      </c>
    </row>
    <row r="8">
      <c r="A8" s="4" t="inlineStr">
        <is>
          <t>Research and Development [Member]</t>
        </is>
      </c>
    </row>
    <row r="9">
      <c r="A9" s="3" t="inlineStr">
        <is>
          <t>Share Based Compensation Arrangement By Share Based Payment Award [Line Items]</t>
        </is>
      </c>
    </row>
    <row r="10">
      <c r="A10" s="4" t="inlineStr">
        <is>
          <t>Total stock-based compensation</t>
        </is>
      </c>
      <c r="B10" s="7" t="n">
        <v>517</v>
      </c>
      <c r="C10" s="7" t="n">
        <v>27</v>
      </c>
      <c r="D10" s="7" t="n">
        <v>7</v>
      </c>
    </row>
    <row r="11">
      <c r="A11" s="4" t="inlineStr">
        <is>
          <t>Sales and Marketing [Member]</t>
        </is>
      </c>
    </row>
    <row r="12">
      <c r="A12" s="3" t="inlineStr">
        <is>
          <t>Share Based Compensation Arrangement By Share Based Payment Award [Line Items]</t>
        </is>
      </c>
    </row>
    <row r="13">
      <c r="A13" s="4" t="inlineStr">
        <is>
          <t>Total stock-based compensation</t>
        </is>
      </c>
      <c r="B13" s="7" t="n">
        <v>280</v>
      </c>
      <c r="C13" s="7" t="n">
        <v>34</v>
      </c>
      <c r="D13" s="7" t="n">
        <v>12</v>
      </c>
    </row>
    <row r="14">
      <c r="A14" s="4" t="inlineStr">
        <is>
          <t>General and Administrative [Member]</t>
        </is>
      </c>
    </row>
    <row r="15">
      <c r="A15" s="3" t="inlineStr">
        <is>
          <t>Share Based Compensation Arrangement By Share Based Payment Award [Line Items]</t>
        </is>
      </c>
    </row>
    <row r="16">
      <c r="A16" s="4" t="inlineStr">
        <is>
          <t>Total stock-based compensation</t>
        </is>
      </c>
      <c r="B16" s="8" t="n">
        <v>2339</v>
      </c>
      <c r="C16" s="8" t="n">
        <v>1933</v>
      </c>
      <c r="D16" s="8" t="n">
        <v>15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8" t="n">
        <v>7265</v>
      </c>
      <c r="C4" s="8" t="n">
        <v>16548</v>
      </c>
      <c r="D4" s="8" t="n">
        <v>16661</v>
      </c>
    </row>
    <row r="5">
      <c r="A5" s="4" t="inlineStr">
        <is>
          <t>Foreign</t>
        </is>
      </c>
      <c r="B5" s="7" t="n">
        <v>3101</v>
      </c>
      <c r="C5" s="7" t="n">
        <v>1816</v>
      </c>
      <c r="D5" s="7" t="n">
        <v>1818</v>
      </c>
    </row>
    <row r="6">
      <c r="A6" s="4" t="inlineStr">
        <is>
          <t>Income before income taxes</t>
        </is>
      </c>
      <c r="B6" s="8" t="n">
        <v>10366</v>
      </c>
      <c r="C6" s="8" t="n">
        <v>18364</v>
      </c>
      <c r="D6" s="8" t="n">
        <v>184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The provision for income taxes (Details) - USD ($)</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8" t="n">
        <v>915000</v>
      </c>
      <c r="C4" s="8" t="n">
        <v>2485000</v>
      </c>
      <c r="D4" s="8" t="n">
        <v>3261000</v>
      </c>
    </row>
    <row r="5">
      <c r="A5" s="4" t="inlineStr">
        <is>
          <t>Foreign</t>
        </is>
      </c>
      <c r="B5" s="7" t="n">
        <v>811000</v>
      </c>
      <c r="C5" s="7" t="n">
        <v>534000</v>
      </c>
      <c r="D5" s="7" t="n">
        <v>241000</v>
      </c>
    </row>
    <row r="6">
      <c r="A6" s="4" t="inlineStr">
        <is>
          <t>Total</t>
        </is>
      </c>
      <c r="B6" s="7" t="n">
        <v>1726000</v>
      </c>
      <c r="C6" s="7" t="n">
        <v>3019000</v>
      </c>
      <c r="D6" s="7" t="n">
        <v>3502000</v>
      </c>
    </row>
    <row r="7">
      <c r="A7" s="3" t="inlineStr">
        <is>
          <t>Deferred</t>
        </is>
      </c>
    </row>
    <row r="8">
      <c r="A8" s="4" t="inlineStr">
        <is>
          <t>Domestic</t>
        </is>
      </c>
      <c r="B8" s="7" t="n">
        <v>-765000</v>
      </c>
      <c r="C8" s="7" t="n">
        <v>1583000</v>
      </c>
      <c r="D8" s="7" t="n">
        <v>1071000</v>
      </c>
    </row>
    <row r="9">
      <c r="A9" s="4" t="inlineStr">
        <is>
          <t>Foreign</t>
        </is>
      </c>
      <c r="B9" s="7" t="n">
        <v>105000</v>
      </c>
      <c r="C9" s="7" t="n">
        <v>51000</v>
      </c>
      <c r="D9" s="7" t="n">
        <v>209000</v>
      </c>
    </row>
    <row r="10">
      <c r="A10" s="4" t="inlineStr">
        <is>
          <t>Total</t>
        </is>
      </c>
      <c r="B10" s="7" t="n">
        <v>-660000</v>
      </c>
      <c r="C10" s="7" t="n">
        <v>1634000</v>
      </c>
      <c r="D10" s="7" t="n">
        <v>1280000</v>
      </c>
    </row>
    <row r="11">
      <c r="A11" s="4" t="inlineStr">
        <is>
          <t>Provision for income taxes</t>
        </is>
      </c>
      <c r="B11" s="8" t="n">
        <v>1066000</v>
      </c>
      <c r="C11" s="8" t="n">
        <v>4653000</v>
      </c>
      <c r="D11" s="8" t="n">
        <v>478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he income before provision for income taxes du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t>
        </is>
      </c>
      <c r="B5" s="4" t="inlineStr">
        <is>
          <t>4.80%</t>
        </is>
      </c>
      <c r="C5" s="4" t="inlineStr">
        <is>
          <t>4.30%</t>
        </is>
      </c>
      <c r="D5" s="4" t="inlineStr">
        <is>
          <t>4.30%</t>
        </is>
      </c>
    </row>
    <row r="6">
      <c r="A6" s="4" t="inlineStr">
        <is>
          <t>Non-deductible executive compensation</t>
        </is>
      </c>
      <c r="B6" s="4" t="inlineStr">
        <is>
          <t>14.30%</t>
        </is>
      </c>
    </row>
    <row r="7">
      <c r="A7" s="4" t="inlineStr">
        <is>
          <t>Non-deductible IPO expenses</t>
        </is>
      </c>
      <c r="B7" s="4" t="inlineStr">
        <is>
          <t>4.50%</t>
        </is>
      </c>
    </row>
    <row r="8">
      <c r="A8" s="4" t="inlineStr">
        <is>
          <t>Other permanent differences</t>
        </is>
      </c>
      <c r="B8" s="4" t="inlineStr">
        <is>
          <t>0.60%</t>
        </is>
      </c>
      <c r="C8" s="4" t="inlineStr">
        <is>
          <t>(0.30%)</t>
        </is>
      </c>
      <c r="D8" s="4" t="inlineStr">
        <is>
          <t>0.30%</t>
        </is>
      </c>
    </row>
    <row r="9">
      <c r="A9" s="4" t="inlineStr">
        <is>
          <t>Excess tax benefit on stock-based compensation</t>
        </is>
      </c>
      <c r="B9" s="4" t="inlineStr">
        <is>
          <t>(41.60%)</t>
        </is>
      </c>
    </row>
    <row r="10">
      <c r="A10" s="4" t="inlineStr">
        <is>
          <t>Difference in prior year tax filings from provision</t>
        </is>
      </c>
      <c r="B10" s="4" t="inlineStr">
        <is>
          <t>4.30%</t>
        </is>
      </c>
      <c r="C10" s="4" t="inlineStr">
        <is>
          <t>0.10%</t>
        </is>
      </c>
      <c r="D10" s="4" t="inlineStr">
        <is>
          <t>0.10%</t>
        </is>
      </c>
    </row>
    <row r="11">
      <c r="A11" s="4" t="inlineStr">
        <is>
          <t>Foreign tax rate differences</t>
        </is>
      </c>
      <c r="B11" s="4" t="inlineStr">
        <is>
          <t>2.50%</t>
        </is>
      </c>
    </row>
    <row r="12">
      <c r="A12" s="4" t="inlineStr">
        <is>
          <t>Other</t>
        </is>
      </c>
      <c r="C12" s="4" t="inlineStr">
        <is>
          <t>0.20%</t>
        </is>
      </c>
      <c r="D12" s="4" t="inlineStr">
        <is>
          <t>0.20%</t>
        </is>
      </c>
    </row>
    <row r="13">
      <c r="A13" s="4" t="inlineStr">
        <is>
          <t>Effective tax rate</t>
        </is>
      </c>
      <c r="B13" s="4" t="inlineStr">
        <is>
          <t>10.40%</t>
        </is>
      </c>
      <c r="C13" s="4" t="inlineStr">
        <is>
          <t>25.30%</t>
        </is>
      </c>
      <c r="D13" s="4" t="inlineStr">
        <is>
          <t>25.9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Dec. 31, 2021</t>
        </is>
      </c>
      <c r="C1" s="2" t="inlineStr">
        <is>
          <t>Dec. 31, 2020</t>
        </is>
      </c>
    </row>
    <row r="2">
      <c r="A2" s="3" t="inlineStr">
        <is>
          <t>Deferred tax assets</t>
        </is>
      </c>
    </row>
    <row r="3">
      <c r="A3" s="4" t="inlineStr">
        <is>
          <t>Stock-based compensation and other accruals</t>
        </is>
      </c>
      <c r="B3" s="8" t="n">
        <v>1895</v>
      </c>
      <c r="C3" s="8" t="n">
        <v>1714</v>
      </c>
    </row>
    <row r="4">
      <c r="A4" s="4" t="inlineStr">
        <is>
          <t>State net operating losses</t>
        </is>
      </c>
      <c r="B4" s="7" t="n">
        <v>3919</v>
      </c>
      <c r="C4" s="7" t="n">
        <v>70</v>
      </c>
    </row>
    <row r="5">
      <c r="A5" s="4" t="inlineStr">
        <is>
          <t>Foreign tax credit</t>
        </is>
      </c>
      <c r="B5" s="7" t="n">
        <v>741</v>
      </c>
      <c r="C5" s="4" t="inlineStr">
        <is>
          <t xml:space="preserve"> </t>
        </is>
      </c>
    </row>
    <row r="6">
      <c r="A6" s="4" t="inlineStr">
        <is>
          <t>Operating lease liabilities</t>
        </is>
      </c>
      <c r="B6" s="7" t="n">
        <v>3732</v>
      </c>
      <c r="C6" s="7" t="n">
        <v>3521</v>
      </c>
    </row>
    <row r="7">
      <c r="A7" s="4" t="inlineStr">
        <is>
          <t>Fixed assets</t>
        </is>
      </c>
      <c r="B7" s="7" t="n">
        <v>87</v>
      </c>
      <c r="C7" s="7" t="n">
        <v>197</v>
      </c>
    </row>
    <row r="8">
      <c r="A8" s="4" t="inlineStr">
        <is>
          <t>Other</t>
        </is>
      </c>
      <c r="B8" s="7" t="n">
        <v>76</v>
      </c>
      <c r="C8" s="7" t="n">
        <v>48</v>
      </c>
    </row>
    <row r="9">
      <c r="A9" s="4" t="inlineStr">
        <is>
          <t>Total deferred tax assets</t>
        </is>
      </c>
      <c r="B9" s="7" t="n">
        <v>10450</v>
      </c>
      <c r="C9" s="7" t="n">
        <v>5550</v>
      </c>
    </row>
    <row r="10">
      <c r="A10" s="4" t="inlineStr">
        <is>
          <t>Valuation allowance</t>
        </is>
      </c>
      <c r="B10" s="7" t="n">
        <v>-744</v>
      </c>
      <c r="C10" s="7" t="n">
        <v>-22</v>
      </c>
    </row>
    <row r="11">
      <c r="A11" s="4" t="inlineStr">
        <is>
          <t>Net deferred tax assets</t>
        </is>
      </c>
      <c r="B11" s="7" t="n">
        <v>9706</v>
      </c>
      <c r="C11" s="7" t="n">
        <v>5528</v>
      </c>
    </row>
    <row r="12">
      <c r="A12" s="3" t="inlineStr">
        <is>
          <t>Deferred tax liabilities</t>
        </is>
      </c>
    </row>
    <row r="13">
      <c r="A13" s="4" t="inlineStr">
        <is>
          <t>Intangible assets</t>
        </is>
      </c>
      <c r="B13" s="7" t="n">
        <v>-9031</v>
      </c>
      <c r="C13" s="7" t="n">
        <v>-5046</v>
      </c>
    </row>
    <row r="14">
      <c r="A14" s="4" t="inlineStr">
        <is>
          <t>Research and development tax credit carry forward</t>
        </is>
      </c>
      <c r="B14" s="7" t="n">
        <v>0</v>
      </c>
      <c r="C14" s="7" t="n">
        <v>-36</v>
      </c>
    </row>
    <row r="15">
      <c r="A15" s="4" t="inlineStr">
        <is>
          <t>Fixed assets</t>
        </is>
      </c>
      <c r="B15" s="7" t="n">
        <v>-98</v>
      </c>
      <c r="C15" s="7" t="n">
        <v>-39</v>
      </c>
    </row>
    <row r="16">
      <c r="A16" s="4" t="inlineStr">
        <is>
          <t>Operating lease right-of-use assets</t>
        </is>
      </c>
      <c r="B16" s="7" t="n">
        <v>-3602</v>
      </c>
      <c r="C16" s="7" t="n">
        <v>-3423</v>
      </c>
    </row>
    <row r="17">
      <c r="A17" s="4" t="inlineStr">
        <is>
          <t>Foregone foreign tax credit</t>
        </is>
      </c>
      <c r="B17" s="7" t="n">
        <v>-130</v>
      </c>
      <c r="C17" s="7" t="n">
        <v>213</v>
      </c>
    </row>
    <row r="18">
      <c r="A18" s="4" t="inlineStr">
        <is>
          <t>Total deferred tax liabilities</t>
        </is>
      </c>
      <c r="B18" s="7" t="n">
        <v>12861</v>
      </c>
      <c r="C18" s="7" t="n">
        <v>8757</v>
      </c>
    </row>
    <row r="19">
      <c r="A19" s="4" t="inlineStr">
        <is>
          <t>Net deferred tax liabilities</t>
        </is>
      </c>
      <c r="B19" s="7" t="n">
        <v>3155</v>
      </c>
      <c r="C19" s="7" t="n">
        <v>3229</v>
      </c>
    </row>
    <row r="20">
      <c r="A20" s="4" t="inlineStr">
        <is>
          <t>Deferred tax liability (non-current)</t>
        </is>
      </c>
      <c r="B20" s="7" t="n">
        <v>3318</v>
      </c>
      <c r="C20" s="7" t="n">
        <v>3499</v>
      </c>
    </row>
    <row r="21">
      <c r="A21" s="4" t="inlineStr">
        <is>
          <t>Deferred tax asset (non-current)</t>
        </is>
      </c>
      <c r="B21" s="8" t="n">
        <v>163</v>
      </c>
      <c r="C21" s="8" t="n">
        <v>2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es</t>
        </is>
      </c>
      <c r="B4" s="8" t="n">
        <v>15100</v>
      </c>
    </row>
    <row r="5">
      <c r="A5" s="4" t="inlineStr">
        <is>
          <t>Non-refundable federal investment tax credits</t>
        </is>
      </c>
      <c r="B5" s="4" t="inlineStr">
        <is>
          <t>Company had an immaterial amount of non-refundable federal investment tax credits as of December 31,2021 and 2020 in Canada, which are available to reduce future Canadian taxes and, if unused, begin to expire in 2034.</t>
        </is>
      </c>
      <c r="C5" s="4" t="inlineStr">
        <is>
          <t>Company had an immaterial amount of non-refundable federal investment tax credits as of December 31,2021 and 2020 in Canada, which are available to reduce future Canadian taxes and, if unused, begin to expire in 2034.</t>
        </is>
      </c>
    </row>
    <row r="6">
      <c r="A6" s="4" t="inlineStr">
        <is>
          <t>Tax credit carryforward expiration year</t>
        </is>
      </c>
      <c r="B6" s="4" t="inlineStr">
        <is>
          <t>2034</t>
        </is>
      </c>
    </row>
    <row r="7">
      <c r="A7" s="4" t="inlineStr">
        <is>
          <t>Unrecognized Tax Benefits</t>
        </is>
      </c>
      <c r="B7" s="8" t="n">
        <v>0</v>
      </c>
      <c r="C7" s="8" t="n">
        <v>0</v>
      </c>
    </row>
    <row r="8">
      <c r="A8" s="4" t="inlineStr">
        <is>
          <t>Undistributed earnings of foreign operations</t>
        </is>
      </c>
      <c r="B8" s="7" t="n">
        <v>4800</v>
      </c>
      <c r="C8" s="8" t="n">
        <v>2700</v>
      </c>
    </row>
    <row r="9">
      <c r="A9" s="4" t="inlineStr">
        <is>
          <t>State</t>
        </is>
      </c>
    </row>
    <row r="10">
      <c r="A10" s="3" t="inlineStr">
        <is>
          <t>Operating Loss Carryforwards [Line Items]</t>
        </is>
      </c>
    </row>
    <row r="11">
      <c r="A11" s="4" t="inlineStr">
        <is>
          <t>Net operating losses</t>
        </is>
      </c>
      <c r="B11" s="8" t="n">
        <v>17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8" t="n">
        <v>9300</v>
      </c>
      <c r="C4" s="8" t="n">
        <v>13711</v>
      </c>
      <c r="D4" s="8" t="n">
        <v>13697</v>
      </c>
    </row>
    <row r="5">
      <c r="A5" s="3" t="inlineStr">
        <is>
          <t>Adjustments to reconcile net income to net cash provided by operating activities</t>
        </is>
      </c>
    </row>
    <row r="6">
      <c r="A6" s="4" t="inlineStr">
        <is>
          <t>Depreciation and amortization</t>
        </is>
      </c>
      <c r="B6" s="7" t="n">
        <v>13295</v>
      </c>
      <c r="C6" s="7" t="n">
        <v>8069</v>
      </c>
      <c r="D6" s="7" t="n">
        <v>6001</v>
      </c>
    </row>
    <row r="7">
      <c r="A7" s="4" t="inlineStr">
        <is>
          <t>Deferred income taxes</t>
        </is>
      </c>
      <c r="B7" s="7" t="n">
        <v>-660</v>
      </c>
      <c r="C7" s="7" t="n">
        <v>1638</v>
      </c>
      <c r="D7" s="7" t="n">
        <v>1279</v>
      </c>
    </row>
    <row r="8">
      <c r="A8" s="4" t="inlineStr">
        <is>
          <t>Stock-based compensation</t>
        </is>
      </c>
      <c r="B8" s="7" t="n">
        <v>3136</v>
      </c>
      <c r="C8" s="7" t="n">
        <v>1994</v>
      </c>
      <c r="D8" s="7" t="n">
        <v>1585</v>
      </c>
    </row>
    <row r="9">
      <c r="A9" s="4" t="inlineStr">
        <is>
          <t>Non-cash lease expense</t>
        </is>
      </c>
      <c r="B9" s="7" t="n">
        <v>2497</v>
      </c>
      <c r="C9" s="7" t="n">
        <v>2802</v>
      </c>
      <c r="D9" s="4" t="inlineStr">
        <is>
          <t xml:space="preserve"> </t>
        </is>
      </c>
    </row>
    <row r="10">
      <c r="A10" s="4" t="inlineStr">
        <is>
          <t>Amortization of contract asset</t>
        </is>
      </c>
      <c r="B10" s="7" t="n">
        <v>669</v>
      </c>
      <c r="C10" s="4" t="inlineStr">
        <is>
          <t xml:space="preserve"> </t>
        </is>
      </c>
      <c r="D10" s="4" t="inlineStr">
        <is>
          <t xml:space="preserve"> </t>
        </is>
      </c>
    </row>
    <row r="11">
      <c r="A11" s="4" t="inlineStr">
        <is>
          <t>Provision for credit losses</t>
        </is>
      </c>
      <c r="B11" s="7" t="n">
        <v>106</v>
      </c>
      <c r="C11" s="7" t="n">
        <v>100</v>
      </c>
      <c r="D11" s="4" t="inlineStr">
        <is>
          <t xml:space="preserve"> </t>
        </is>
      </c>
    </row>
    <row r="12">
      <c r="A12" s="3" t="inlineStr">
        <is>
          <t>Change in operating assets and liabilities, net of impact of business combination</t>
        </is>
      </c>
    </row>
    <row r="13">
      <c r="A13" s="4" t="inlineStr">
        <is>
          <t>Accounts and other receivables</t>
        </is>
      </c>
      <c r="B13" s="7" t="n">
        <v>-14736</v>
      </c>
      <c r="C13" s="7" t="n">
        <v>-8689</v>
      </c>
      <c r="D13" s="7" t="n">
        <v>-5070</v>
      </c>
    </row>
    <row r="14">
      <c r="A14" s="4" t="inlineStr">
        <is>
          <t>Prepaid expenses and other current and long-term assets</t>
        </is>
      </c>
      <c r="B14" s="7" t="n">
        <v>1346</v>
      </c>
      <c r="C14" s="7" t="n">
        <v>840</v>
      </c>
      <c r="D14" s="7" t="n">
        <v>208</v>
      </c>
    </row>
    <row r="15">
      <c r="A15" s="4" t="inlineStr">
        <is>
          <t>Accounts payable</t>
        </is>
      </c>
      <c r="B15" s="7" t="n">
        <v>7380</v>
      </c>
      <c r="C15" s="7" t="n">
        <v>14636</v>
      </c>
      <c r="D15" s="7" t="n">
        <v>-596</v>
      </c>
    </row>
    <row r="16">
      <c r="A16" s="4" t="inlineStr">
        <is>
          <t>Accrued liabilities</t>
        </is>
      </c>
      <c r="B16" s="7" t="n">
        <v>-44</v>
      </c>
      <c r="C16" s="7" t="n">
        <v>2759</v>
      </c>
      <c r="D16" s="7" t="n">
        <v>2131</v>
      </c>
    </row>
    <row r="17">
      <c r="A17" s="4" t="inlineStr">
        <is>
          <t>Operating lease liabilities</t>
        </is>
      </c>
      <c r="B17" s="7" t="n">
        <v>-2443</v>
      </c>
      <c r="C17" s="7" t="n">
        <v>-2641</v>
      </c>
      <c r="D17" s="4" t="inlineStr">
        <is>
          <t xml:space="preserve"> </t>
        </is>
      </c>
    </row>
    <row r="18">
      <c r="A18" s="4" t="inlineStr">
        <is>
          <t>Contract liabilities</t>
        </is>
      </c>
      <c r="B18" s="7" t="n">
        <v>474</v>
      </c>
      <c r="C18" s="7" t="n">
        <v>184</v>
      </c>
      <c r="D18" s="7" t="n">
        <v>-323</v>
      </c>
    </row>
    <row r="19">
      <c r="A19" s="4" t="inlineStr">
        <is>
          <t>Income taxes receivable, net of payable</t>
        </is>
      </c>
      <c r="B19" s="7" t="n">
        <v>-827</v>
      </c>
      <c r="C19" s="7" t="n">
        <v>217</v>
      </c>
      <c r="D19" s="7" t="n">
        <v>-1401</v>
      </c>
    </row>
    <row r="20">
      <c r="A20" s="4" t="inlineStr">
        <is>
          <t>Net cash provided by operating activities</t>
        </is>
      </c>
      <c r="B20" s="7" t="n">
        <v>19493</v>
      </c>
      <c r="C20" s="7" t="n">
        <v>35620</v>
      </c>
      <c r="D20" s="7" t="n">
        <v>17511</v>
      </c>
    </row>
    <row r="21">
      <c r="A21" s="3" t="inlineStr">
        <is>
          <t>Cash flows from investing activities</t>
        </is>
      </c>
    </row>
    <row r="22">
      <c r="A22" s="4" t="inlineStr">
        <is>
          <t>Business combinations, net of cash and restricted cash acquired</t>
        </is>
      </c>
      <c r="B22" s="7" t="n">
        <v>-57400</v>
      </c>
      <c r="C22" s="7" t="n">
        <v>-290</v>
      </c>
      <c r="D22" s="7" t="n">
        <v>-1370</v>
      </c>
    </row>
    <row r="23">
      <c r="A23" s="4" t="inlineStr">
        <is>
          <t>Other intangible assets acquired</t>
        </is>
      </c>
      <c r="B23" s="7" t="n">
        <v>-130</v>
      </c>
      <c r="C23" s="4" t="inlineStr">
        <is>
          <t xml:space="preserve"> </t>
        </is>
      </c>
      <c r="D23" s="7" t="n">
        <v>-1265</v>
      </c>
    </row>
    <row r="24">
      <c r="A24" s="4" t="inlineStr">
        <is>
          <t>Purchases of property and equipment</t>
        </is>
      </c>
      <c r="B24" s="7" t="n">
        <v>-979</v>
      </c>
      <c r="C24" s="7" t="n">
        <v>-458</v>
      </c>
      <c r="D24" s="7" t="n">
        <v>-1040</v>
      </c>
    </row>
    <row r="25">
      <c r="A25" s="4" t="inlineStr">
        <is>
          <t>Capitalized internal-use software development costs</t>
        </is>
      </c>
      <c r="B25" s="7" t="n">
        <v>-19300</v>
      </c>
      <c r="C25" s="7" t="n">
        <v>-14389</v>
      </c>
      <c r="D25" s="7" t="n">
        <v>-10222</v>
      </c>
    </row>
    <row r="26">
      <c r="A26" s="4" t="inlineStr">
        <is>
          <t>Net cash used in investing activities</t>
        </is>
      </c>
      <c r="B26" s="7" t="n">
        <v>-77809</v>
      </c>
      <c r="C26" s="7" t="n">
        <v>-15137</v>
      </c>
      <c r="D26" s="7" t="n">
        <v>-13897</v>
      </c>
    </row>
    <row r="27">
      <c r="A27" s="3" t="inlineStr">
        <is>
          <t>Cash flows from financing activities</t>
        </is>
      </c>
    </row>
    <row r="28">
      <c r="A28" s="4" t="inlineStr">
        <is>
          <t>Proceeds from initial public offering, net of underwriter's discounts and commissions</t>
        </is>
      </c>
      <c r="B28" s="7" t="n">
        <v>224595</v>
      </c>
      <c r="C28" s="4" t="inlineStr">
        <is>
          <t xml:space="preserve"> </t>
        </is>
      </c>
      <c r="D28" s="4" t="inlineStr">
        <is>
          <t xml:space="preserve"> </t>
        </is>
      </c>
    </row>
    <row r="29">
      <c r="A29" s="4" t="inlineStr">
        <is>
          <t>Proceeds from private placement</t>
        </is>
      </c>
      <c r="B29" s="7" t="n">
        <v>50000</v>
      </c>
      <c r="C29" s="4" t="inlineStr">
        <is>
          <t xml:space="preserve"> </t>
        </is>
      </c>
      <c r="D29" s="4" t="inlineStr">
        <is>
          <t xml:space="preserve"> </t>
        </is>
      </c>
    </row>
    <row r="30">
      <c r="A30" s="4" t="inlineStr">
        <is>
          <t>Proceeds from repayment of related party loan</t>
        </is>
      </c>
      <c r="B30" s="7" t="n">
        <v>813</v>
      </c>
      <c r="C30" s="4" t="inlineStr">
        <is>
          <t xml:space="preserve"> </t>
        </is>
      </c>
      <c r="D30" s="4" t="inlineStr">
        <is>
          <t xml:space="preserve"> </t>
        </is>
      </c>
    </row>
    <row r="31">
      <c r="A31" s="4" t="inlineStr">
        <is>
          <t>Proceeds from exercise of stock options</t>
        </is>
      </c>
      <c r="B31" s="7" t="n">
        <v>315</v>
      </c>
      <c r="C31" s="4" t="inlineStr">
        <is>
          <t xml:space="preserve"> </t>
        </is>
      </c>
      <c r="D31" s="4" t="inlineStr">
        <is>
          <t xml:space="preserve"> </t>
        </is>
      </c>
    </row>
    <row r="32">
      <c r="A32" s="4" t="inlineStr">
        <is>
          <t>Financial Institution fund in transit</t>
        </is>
      </c>
      <c r="B32" s="7" t="n">
        <v>1984</v>
      </c>
      <c r="C32" s="4" t="inlineStr">
        <is>
          <t xml:space="preserve"> </t>
        </is>
      </c>
      <c r="D32" s="4" t="inlineStr">
        <is>
          <t xml:space="preserve"> </t>
        </is>
      </c>
    </row>
    <row r="33">
      <c r="A33" s="4" t="inlineStr">
        <is>
          <t>Payments of deferred offering costs</t>
        </is>
      </c>
      <c r="B33" s="7" t="n">
        <v>1961</v>
      </c>
      <c r="C33" s="4" t="inlineStr">
        <is>
          <t xml:space="preserve"> </t>
        </is>
      </c>
      <c r="D33" s="4" t="inlineStr">
        <is>
          <t xml:space="preserve"> </t>
        </is>
      </c>
    </row>
    <row r="34">
      <c r="A34" s="4" t="inlineStr">
        <is>
          <t>Payments on other financing obligations</t>
        </is>
      </c>
      <c r="B34" s="7" t="n">
        <v>-4562</v>
      </c>
      <c r="C34" s="7" t="n">
        <v>-1035</v>
      </c>
      <c r="D34" s="7" t="n">
        <v>-675</v>
      </c>
    </row>
    <row r="35">
      <c r="A35" s="4" t="inlineStr">
        <is>
          <t>Payments on finance leases</t>
        </is>
      </c>
      <c r="B35" s="7" t="n">
        <v>-272</v>
      </c>
      <c r="C35" s="7" t="n">
        <v>-323</v>
      </c>
      <c r="D35" s="7" t="n">
        <v>-196</v>
      </c>
    </row>
    <row r="36">
      <c r="A36" s="4" t="inlineStr">
        <is>
          <t>Proceeds from issuance of common shares</t>
        </is>
      </c>
      <c r="B36" s="4" t="inlineStr">
        <is>
          <t xml:space="preserve"> </t>
        </is>
      </c>
      <c r="C36" s="4" t="inlineStr">
        <is>
          <t xml:space="preserve"> </t>
        </is>
      </c>
      <c r="D36" s="7" t="n">
        <v>59</v>
      </c>
    </row>
    <row r="37">
      <c r="A37" s="4" t="inlineStr">
        <is>
          <t>Payment on debt assumed in acquisitions</t>
        </is>
      </c>
      <c r="B37" s="4" t="inlineStr">
        <is>
          <t xml:space="preserve"> </t>
        </is>
      </c>
      <c r="C37" s="4" t="inlineStr">
        <is>
          <t xml:space="preserve"> </t>
        </is>
      </c>
      <c r="D37" s="7" t="n">
        <v>-86</v>
      </c>
    </row>
    <row r="38">
      <c r="A38" s="4" t="inlineStr">
        <is>
          <t>Net cash provided by (used in) financing activities</t>
        </is>
      </c>
      <c r="B38" s="7" t="n">
        <v>213487</v>
      </c>
      <c r="C38" s="7" t="n">
        <v>-1358</v>
      </c>
      <c r="D38" s="7" t="n">
        <v>-857</v>
      </c>
    </row>
    <row r="39">
      <c r="A39" s="4" t="inlineStr">
        <is>
          <t>Foreign currency effect on cash and cash equivalents</t>
        </is>
      </c>
      <c r="B39" s="7" t="n">
        <v>-8</v>
      </c>
      <c r="C39" s="7" t="n">
        <v>114</v>
      </c>
      <c r="D39" s="7" t="n">
        <v>36</v>
      </c>
    </row>
    <row r="40">
      <c r="A40" s="4" t="inlineStr">
        <is>
          <t>Net increase in cash and cash equivalents</t>
        </is>
      </c>
      <c r="B40" s="7" t="n">
        <v>155163</v>
      </c>
      <c r="C40" s="7" t="n">
        <v>19239</v>
      </c>
      <c r="D40" s="7" t="n">
        <v>2793</v>
      </c>
    </row>
    <row r="41">
      <c r="A41" s="3" t="inlineStr">
        <is>
          <t>Cash and cash equivalents</t>
        </is>
      </c>
    </row>
    <row r="42">
      <c r="A42" s="4" t="inlineStr">
        <is>
          <t>Beginning of period</t>
        </is>
      </c>
      <c r="B42" s="7" t="n">
        <v>46666</v>
      </c>
      <c r="C42" s="7" t="n">
        <v>27427</v>
      </c>
      <c r="D42" s="7" t="n">
        <v>24634</v>
      </c>
    </row>
    <row r="43">
      <c r="A43" s="4" t="inlineStr">
        <is>
          <t>End of period</t>
        </is>
      </c>
      <c r="B43" s="7" t="n">
        <v>201829</v>
      </c>
      <c r="C43" s="7" t="n">
        <v>46666</v>
      </c>
      <c r="D43" s="7" t="n">
        <v>27427</v>
      </c>
    </row>
    <row r="44">
      <c r="A44" s="3" t="inlineStr">
        <is>
          <t>Supplemental disclosure of cash flow information:</t>
        </is>
      </c>
    </row>
    <row r="45">
      <c r="A45" s="4" t="inlineStr">
        <is>
          <t>Cash paid for income taxes, net of refunds</t>
        </is>
      </c>
      <c r="B45" s="7" t="n">
        <v>2487</v>
      </c>
      <c r="C45" s="7" t="n">
        <v>2891</v>
      </c>
      <c r="D45" s="7" t="n">
        <v>4735</v>
      </c>
    </row>
    <row r="46">
      <c r="A46" s="3" t="inlineStr">
        <is>
          <t>Non-cash investing activities:</t>
        </is>
      </c>
    </row>
    <row r="47">
      <c r="A47" s="4" t="inlineStr">
        <is>
          <t>Property and equipment purchases in accounts payable</t>
        </is>
      </c>
      <c r="B47" s="7" t="n">
        <v>268</v>
      </c>
      <c r="C47" s="7" t="n">
        <v>7</v>
      </c>
      <c r="D47" s="7" t="n">
        <v>16</v>
      </c>
    </row>
    <row r="48">
      <c r="A48" s="4" t="inlineStr">
        <is>
          <t>Business acquisition liability in accrued liabilities and finance leases and other finance obligations, net of current portion</t>
        </is>
      </c>
      <c r="B48" s="7" t="n">
        <v>813</v>
      </c>
      <c r="C48" s="7" t="n">
        <v>0</v>
      </c>
      <c r="D48" s="7" t="n">
        <v>290</v>
      </c>
    </row>
    <row r="49">
      <c r="A49" s="3" t="inlineStr">
        <is>
          <t>Noncash Investing and Financing Items [Abstract]</t>
        </is>
      </c>
    </row>
    <row r="50">
      <c r="A50" s="4" t="inlineStr">
        <is>
          <t>Prepaid insurance funded through short-term borrowings</t>
        </is>
      </c>
      <c r="B50" s="7" t="n">
        <v>5756</v>
      </c>
      <c r="C50" s="7" t="n">
        <v>1389</v>
      </c>
      <c r="D50" s="7" t="n">
        <v>860</v>
      </c>
    </row>
    <row r="51">
      <c r="A51" s="4" t="inlineStr">
        <is>
          <t>Issuance of Warrant</t>
        </is>
      </c>
      <c r="B51" s="7" t="n">
        <v>4802</v>
      </c>
      <c r="C51" s="7" t="n">
        <v>0</v>
      </c>
      <c r="D51" s="7" t="n">
        <v>0</v>
      </c>
    </row>
    <row r="52">
      <c r="A52" s="4" t="inlineStr">
        <is>
          <t>Property and equipment acquired through finance lease liabilities</t>
        </is>
      </c>
      <c r="B52" s="7" t="n">
        <v>0</v>
      </c>
      <c r="C52" s="7" t="n">
        <v>814</v>
      </c>
      <c r="D52" s="7" t="n">
        <v>0</v>
      </c>
    </row>
    <row r="53">
      <c r="A53" s="4" t="inlineStr">
        <is>
          <t>Intangibles acquired through other financing obligations</t>
        </is>
      </c>
      <c r="B53" s="7" t="n">
        <v>0</v>
      </c>
      <c r="C53" s="7" t="n">
        <v>55</v>
      </c>
      <c r="D53" s="7" t="n">
        <v>0</v>
      </c>
    </row>
    <row r="54">
      <c r="A54" s="4" t="inlineStr">
        <is>
          <t>Cash and Cash Equivalents [Member]</t>
        </is>
      </c>
    </row>
    <row r="55">
      <c r="A55" s="3" t="inlineStr">
        <is>
          <t>Cash and cash equivalents</t>
        </is>
      </c>
    </row>
    <row r="56">
      <c r="A56" s="4" t="inlineStr">
        <is>
          <t>Beginning of period</t>
        </is>
      </c>
      <c r="B56" s="7" t="n">
        <v>46666</v>
      </c>
      <c r="C56" s="7" t="n">
        <v>27427</v>
      </c>
    </row>
    <row r="57">
      <c r="A57" s="4" t="inlineStr">
        <is>
          <t>End of period</t>
        </is>
      </c>
      <c r="B57" s="7" t="n">
        <v>168386</v>
      </c>
      <c r="C57" s="7" t="n">
        <v>46666</v>
      </c>
      <c r="D57" s="7" t="n">
        <v>27427</v>
      </c>
    </row>
    <row r="58">
      <c r="A58" s="4" t="inlineStr">
        <is>
          <t>Restricted funds [Member]</t>
        </is>
      </c>
    </row>
    <row r="59">
      <c r="A59" s="3" t="inlineStr">
        <is>
          <t>Cash and cash equivalents</t>
        </is>
      </c>
    </row>
    <row r="60">
      <c r="A60" s="4" t="inlineStr">
        <is>
          <t>Beginning of period</t>
        </is>
      </c>
      <c r="B60" s="4" t="inlineStr">
        <is>
          <t xml:space="preserve"> </t>
        </is>
      </c>
      <c r="C60" s="4" t="inlineStr">
        <is>
          <t xml:space="preserve"> </t>
        </is>
      </c>
    </row>
    <row r="61">
      <c r="A61" s="4" t="inlineStr">
        <is>
          <t>End of period</t>
        </is>
      </c>
      <c r="B61" s="7" t="n">
        <v>33443</v>
      </c>
      <c r="C61" s="4" t="inlineStr">
        <is>
          <t xml:space="preserve"> </t>
        </is>
      </c>
      <c r="D61" s="4" t="inlineStr">
        <is>
          <t xml:space="preserve"> </t>
        </is>
      </c>
    </row>
    <row r="62">
      <c r="A62" s="4" t="inlineStr">
        <is>
          <t>Series A Preferred Stock [Member]</t>
        </is>
      </c>
    </row>
    <row r="63">
      <c r="A63" s="3" t="inlineStr">
        <is>
          <t>Cash flows from financing activities</t>
        </is>
      </c>
    </row>
    <row r="64">
      <c r="A64" s="4" t="inlineStr">
        <is>
          <t>Redemption of Series A preferred stock</t>
        </is>
      </c>
      <c r="B64" s="7" t="n">
        <v>-23013</v>
      </c>
      <c r="C64" s="4" t="inlineStr">
        <is>
          <t xml:space="preserve"> </t>
        </is>
      </c>
      <c r="D64" s="4" t="inlineStr">
        <is>
          <t xml:space="preserve"> </t>
        </is>
      </c>
    </row>
    <row r="65">
      <c r="A65" s="4" t="inlineStr">
        <is>
          <t>Payment of dividends on Series A preferred stock</t>
        </is>
      </c>
      <c r="B65" s="7" t="n">
        <v>-34412</v>
      </c>
      <c r="C65" s="4" t="inlineStr">
        <is>
          <t xml:space="preserve"> </t>
        </is>
      </c>
      <c r="D65" s="4" t="inlineStr">
        <is>
          <t xml:space="preserve"> </t>
        </is>
      </c>
    </row>
    <row r="66">
      <c r="A66" s="4" t="inlineStr">
        <is>
          <t>Proceeds from issuance of Series A preferred shares</t>
        </is>
      </c>
      <c r="B66" s="4" t="inlineStr">
        <is>
          <t xml:space="preserve"> </t>
        </is>
      </c>
      <c r="C66" s="4" t="inlineStr">
        <is>
          <t xml:space="preserve"> </t>
        </is>
      </c>
      <c r="D66" s="8" t="n">
        <v>41</v>
      </c>
    </row>
    <row r="67">
      <c r="A67" s="4" t="inlineStr">
        <is>
          <t>Class A Common Stock [Member]</t>
        </is>
      </c>
    </row>
    <row r="68">
      <c r="A68" s="3" t="inlineStr">
        <is>
          <t>Non-cash investing activities:</t>
        </is>
      </c>
    </row>
    <row r="69">
      <c r="A69" s="4" t="inlineStr">
        <is>
          <t>Fair value of Class A common stock issued for acquisitions</t>
        </is>
      </c>
      <c r="B69" s="7" t="n">
        <v>68229</v>
      </c>
      <c r="C69" s="7" t="n">
        <v>0</v>
      </c>
      <c r="D6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 - Schedule of Computation of Basic and Diluted Net Income Per Share Attributable to Common Stock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8" t="n">
        <v>9300</v>
      </c>
      <c r="C4" s="8" t="n">
        <v>13711</v>
      </c>
      <c r="D4" s="8" t="n">
        <v>13697</v>
      </c>
    </row>
    <row r="5">
      <c r="A5" s="4" t="inlineStr">
        <is>
          <t>Undeclared dividends on Series A preferred stock</t>
        </is>
      </c>
      <c r="B5" s="7" t="n">
        <v>2258</v>
      </c>
      <c r="C5" s="7" t="n">
        <v>5186</v>
      </c>
      <c r="D5" s="7" t="n">
        <v>4697</v>
      </c>
    </row>
    <row r="6">
      <c r="A6" s="4" t="inlineStr">
        <is>
          <t>Net income attributable to common stock</t>
        </is>
      </c>
      <c r="B6" s="8" t="n">
        <v>7042</v>
      </c>
      <c r="C6" s="8" t="n">
        <v>8525</v>
      </c>
      <c r="D6" s="8" t="n">
        <v>9000</v>
      </c>
    </row>
    <row r="7">
      <c r="A7" s="3" t="inlineStr">
        <is>
          <t>Denominator:</t>
        </is>
      </c>
    </row>
    <row r="8">
      <c r="A8" s="4" t="inlineStr">
        <is>
          <t>Weighter-average shares of common stock - basic</t>
        </is>
      </c>
      <c r="B8" s="7" t="n">
        <v>112763261</v>
      </c>
      <c r="C8" s="7" t="n">
        <v>103479239</v>
      </c>
      <c r="D8" s="7" t="n">
        <v>103469238</v>
      </c>
    </row>
    <row r="9">
      <c r="A9" s="4" t="inlineStr">
        <is>
          <t>Dilutive effect of stock options to purchase common stock</t>
        </is>
      </c>
      <c r="B9" s="7" t="n">
        <v>6009890</v>
      </c>
      <c r="C9" s="7" t="n">
        <v>2728644</v>
      </c>
      <c r="D9" s="7" t="n">
        <v>2881235</v>
      </c>
    </row>
    <row r="10">
      <c r="A10" s="4" t="inlineStr">
        <is>
          <t>Dilutive effect of RSUs</t>
        </is>
      </c>
      <c r="B10" s="7" t="n">
        <v>19160</v>
      </c>
      <c r="C10" s="7" t="n">
        <v>0</v>
      </c>
      <c r="D10" s="7" t="n">
        <v>0</v>
      </c>
    </row>
    <row r="11">
      <c r="A11" s="4" t="inlineStr">
        <is>
          <t>Dilutive effect of warrants</t>
        </is>
      </c>
      <c r="B11" s="7" t="n">
        <v>29614</v>
      </c>
      <c r="C11" s="7" t="n">
        <v>0</v>
      </c>
      <c r="D11" s="7" t="n">
        <v>0</v>
      </c>
    </row>
    <row r="12">
      <c r="A12" s="4" t="inlineStr">
        <is>
          <t>Weighter-average shares of common stock - diluted</t>
        </is>
      </c>
      <c r="B12" s="7" t="n">
        <v>118821925</v>
      </c>
      <c r="C12" s="7" t="n">
        <v>106207883</v>
      </c>
      <c r="D12" s="7" t="n">
        <v>106350473</v>
      </c>
    </row>
    <row r="13">
      <c r="A13" s="3" t="inlineStr">
        <is>
          <t>Net income (loss) per share attributable to common stock</t>
        </is>
      </c>
    </row>
    <row r="14">
      <c r="A14" s="4" t="inlineStr">
        <is>
          <t>Basic</t>
        </is>
      </c>
      <c r="B14" s="5" t="n">
        <v>0.06</v>
      </c>
      <c r="C14" s="5" t="n">
        <v>0.08</v>
      </c>
      <c r="D14" s="5" t="n">
        <v>0.09</v>
      </c>
    </row>
    <row r="15">
      <c r="A15" s="4" t="inlineStr">
        <is>
          <t>Diluted</t>
        </is>
      </c>
      <c r="B15" s="5" t="n">
        <v>0.06</v>
      </c>
      <c r="C15" s="5" t="n">
        <v>0.08</v>
      </c>
      <c r="D15" s="5" t="n">
        <v>0.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et Income Per Share Attributable to Common Stock - Additional Information (Details)</t>
        </is>
      </c>
      <c r="B1" s="2" t="inlineStr">
        <is>
          <t>12 Months Ended</t>
        </is>
      </c>
    </row>
    <row r="2">
      <c r="B2" s="2" t="inlineStr">
        <is>
          <t>Dec. 31, 2021shares</t>
        </is>
      </c>
    </row>
    <row r="3">
      <c r="A3" s="4" t="inlineStr">
        <is>
          <t>Options [Member]</t>
        </is>
      </c>
    </row>
    <row r="4">
      <c r="A4" s="3" t="inlineStr">
        <is>
          <t>Antidilutive Securities Excluded from Computation of Earnings Per Share [Line Items]</t>
        </is>
      </c>
    </row>
    <row r="5">
      <c r="A5" s="4" t="inlineStr">
        <is>
          <t>Antidilutive securities</t>
        </is>
      </c>
      <c r="B5" s="7" t="n">
        <v>0</v>
      </c>
    </row>
    <row r="6">
      <c r="A6" s="4" t="inlineStr">
        <is>
          <t>Warrants [Member]</t>
        </is>
      </c>
    </row>
    <row r="7">
      <c r="A7" s="3" t="inlineStr">
        <is>
          <t>Antidilutive Securities Excluded from Computation of Earnings Per Share [Line Items]</t>
        </is>
      </c>
    </row>
    <row r="8">
      <c r="A8" s="4" t="inlineStr">
        <is>
          <t>Antidilutive securities</t>
        </is>
      </c>
      <c r="B8" s="7" t="n">
        <v>0</v>
      </c>
    </row>
    <row r="9">
      <c r="A9" s="4" t="inlineStr">
        <is>
          <t>RSU [Member]</t>
        </is>
      </c>
    </row>
    <row r="10">
      <c r="A10" s="3" t="inlineStr">
        <is>
          <t>Antidilutive Securities Excluded from Computation of Earnings Per Share [Line Items]</t>
        </is>
      </c>
    </row>
    <row r="11">
      <c r="A11" s="4" t="inlineStr">
        <is>
          <t>Antidilutive securities</t>
        </is>
      </c>
      <c r="B11"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ummary of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Revenue</t>
        </is>
      </c>
      <c r="B4" s="8" t="n">
        <v>395524</v>
      </c>
      <c r="C4" s="8" t="n">
        <v>301767</v>
      </c>
      <c r="D4" s="8" t="n">
        <v>235778</v>
      </c>
    </row>
    <row r="5">
      <c r="A5" s="4" t="inlineStr">
        <is>
          <t>United States [Member]</t>
        </is>
      </c>
    </row>
    <row r="6">
      <c r="A6" s="3" t="inlineStr">
        <is>
          <t>Revenues From External Customers And Long Lived Assets [Line Items]</t>
        </is>
      </c>
    </row>
    <row r="7">
      <c r="A7" s="4" t="inlineStr">
        <is>
          <t>Revenue</t>
        </is>
      </c>
      <c r="B7" s="7" t="n">
        <v>387242</v>
      </c>
      <c r="C7" s="7" t="n">
        <v>295761</v>
      </c>
      <c r="D7" s="7" t="n">
        <v>230975</v>
      </c>
    </row>
    <row r="8">
      <c r="A8" s="4" t="inlineStr">
        <is>
          <t>Other [Member]</t>
        </is>
      </c>
    </row>
    <row r="9">
      <c r="A9" s="3" t="inlineStr">
        <is>
          <t>Revenues From External Customers And Long Lived Assets [Line Items]</t>
        </is>
      </c>
    </row>
    <row r="10">
      <c r="A10" s="4" t="inlineStr">
        <is>
          <t>Revenue</t>
        </is>
      </c>
      <c r="B10" s="8" t="n">
        <v>8282</v>
      </c>
      <c r="C10" s="8" t="n">
        <v>6006</v>
      </c>
      <c r="D10" s="8" t="n">
        <v>48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Dec. 31, 2021</t>
        </is>
      </c>
      <c r="C1" s="2" t="inlineStr">
        <is>
          <t>Dec. 31, 2020</t>
        </is>
      </c>
    </row>
    <row r="2">
      <c r="A2" s="3" t="inlineStr">
        <is>
          <t>Revenues From External Customers And Long Lived Assets [Line Items]</t>
        </is>
      </c>
    </row>
    <row r="3">
      <c r="A3" s="4" t="inlineStr">
        <is>
          <t>Long-lived assets, comprising property and equipment assets</t>
        </is>
      </c>
      <c r="B3" s="8" t="n">
        <v>2044</v>
      </c>
      <c r="C3" s="8" t="n">
        <v>1772</v>
      </c>
    </row>
    <row r="4">
      <c r="A4" s="4" t="inlineStr">
        <is>
          <t>United States [Member]</t>
        </is>
      </c>
    </row>
    <row r="5">
      <c r="A5" s="3" t="inlineStr">
        <is>
          <t>Revenues From External Customers And Long Lived Assets [Line Items]</t>
        </is>
      </c>
    </row>
    <row r="6">
      <c r="A6" s="4" t="inlineStr">
        <is>
          <t>Long-lived assets, comprising property and equipment assets</t>
        </is>
      </c>
      <c r="B6" s="7" t="n">
        <v>588</v>
      </c>
      <c r="C6" s="7" t="n">
        <v>717</v>
      </c>
    </row>
    <row r="7">
      <c r="A7" s="4" t="inlineStr">
        <is>
          <t>Other [Member]</t>
        </is>
      </c>
    </row>
    <row r="8">
      <c r="A8" s="3" t="inlineStr">
        <is>
          <t>Revenues From External Customers And Long Lived Assets [Line Items]</t>
        </is>
      </c>
    </row>
    <row r="9">
      <c r="A9" s="4" t="inlineStr">
        <is>
          <t>Long-lived assets, comprising property and equipment assets</t>
        </is>
      </c>
      <c r="B9" s="8" t="n">
        <v>1456</v>
      </c>
      <c r="C9" s="8" t="n">
        <v>10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Sep. 01, 2021</t>
        </is>
      </c>
      <c r="C1" s="2" t="inlineStr">
        <is>
          <t>Dec. 31, 2021</t>
        </is>
      </c>
    </row>
    <row r="2">
      <c r="A2" s="3" t="inlineStr">
        <is>
          <t>Subsequent Event [Line Items]</t>
        </is>
      </c>
    </row>
    <row r="3">
      <c r="A3" s="4" t="inlineStr">
        <is>
          <t>Cash payment to acquire business, gross</t>
        </is>
      </c>
      <c r="C3" s="6" t="n">
        <v>8.5</v>
      </c>
    </row>
    <row r="4">
      <c r="A4" s="4" t="inlineStr">
        <is>
          <t>Payveris LLC [Member]</t>
        </is>
      </c>
    </row>
    <row r="5">
      <c r="A5" s="3" t="inlineStr">
        <is>
          <t>Subsequent Event [Line Items]</t>
        </is>
      </c>
    </row>
    <row r="6">
      <c r="A6" s="4" t="inlineStr">
        <is>
          <t>Cash payment to acquire business, gross</t>
        </is>
      </c>
      <c r="B6" s="6" t="n">
        <v>1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Paymentus Holdings, Inc. and its wholly owned subsidiaries (“Paymentus” or “the Company”) provides electronic bill presentment and payment services, enterprise customer communication and self-service revenue management to billers through a Software-as-a-Service, (“SaaS”), secure, omni-channel technology platform. The platform seamlessly integrates into a biller’s core financial and operating systems to provide flexible and secure access to payment processing of credit cards, debit cards, eChecks and digital wallets across a significant number of channels including online, mobile, IVR, call center, chatbot and voice-based assistants. Paymentus was incorporated in the state of Delaware on September 2, 2011 with office locations in Charlotte, North Carolina, Richmond Hill, Ontario (Canada), Blacksburg, Virginia, Cromwell, Connecticut, Redmond, Washington and Delhi and Bangalore (India). The Company was headquartered in Charlotte, North Carolina until 2020 when the Company moved its headquarters to Redmond, Washington. Initial Public Offering and Private Placement In May 2021, the Company completed its initial public offering (“IPO”), in which the Company issued and sold 11,500,000 shares of its Class A common stock at $ 21.00 per share, including 1,500,000 shares issued upon the exercise of the underwriters’ option to purchase additional shares. The Company received net proceeds of $ 224.6 million after deducting underwriting discounts and commissions of $ 16.9 million. The Company incurred direct offering expenses of $ 2.0 million. In connection with the IPO: • all 103,479,239 shares of the Company’s outstanding common stock automatically converted into an equivalent number of shares of Class B common stock on a one-to-one basis; and • entities affiliated with Accel-KKR purchased 2,380,950 shares of the Company’s Class A common stock at $ 21.00 per share in a concurrent private placement that closed immediately subsequent to the closing of the IPO. The Company received aggregate proceeds of $ 50.0 million in this concurrent private placement and did not pay underwriting discounts or commissions with respect to the shares of Class A common stock that were sold in the private plac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and related notes have been prepared in accordance with accounting principles generally accepted in the United States (“GAAP”). Stock Split On May 10, 2021, the Company effected a 5 -for-1 forward stock split of its common stock. In connection with the forward stock split, each issued and outstanding share of common stock, automatically and without action on the part of the holders, became five shares of common stock. The par value per share of common stock was not adjusted. All share, per share and related information presented in the consolidated financial statements and accompanying notes have been retroactively adjusted, where applicable, to reflect the impact of the stock split. Principles of Consolidation The consolidated financial statements include the accounts of the Company and its wholly owned subsidiaries. All intercompany accounts and balances have been eliminated upon consolidation. 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14. 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Foreign Currency The reporting currency of the Company is the United States Dollar. The Company’s foreign subsidiaries use the local currency of their respective countries as their functional currency. Assets and liabilities are translated using the exchange rates at the balance sheet date. Revenue and expenses are translated at average exchange rates during the period. Equity transactions are translated using historical exchange rates. The effects of foreign currency translation adjustments are recorded in accumulated other comprehensive income (loss) or (“AOCI”) as a component of stockholders' equity, and related periodic movements are summarized as a line item in the consolidated statements of comprehensive income. Gains and losses from the remeasurement of foreign currency transactions into the functional currency are recognized as foreign exchange gain (loss) in the consolidated statements of operations. Revenue Recognition The Company generates revenue primarily from payment transaction fees processed through the Company’s platform. The fees are generated as a percentage of transaction value or a specified fee per transaction. For biller transactions the actual fees are dependent on payment type, payment channel or industry vertical. The payment transaction fees are received directly (i) from billers, who absorb the cost, or from customers in the form of a convenience-type fee, or (ii) from financial institutions. Transaction fees are collected for each completed transaction processed through the platform. The Company also earns other revenue, which primarily consists of maintenance revenue and subscription revenue. Other revenue represented approximately 1.2 %, 1.4 % and 1.4 % of total revenue for the years ended December 31, 2021, 2020 and 2019, respectively. Contract Assets Contract assets include unbilled amounts typically resulting from arrangements whereby complete satisfaction of a performance obligation and the right to payment are conditioned on completing additional tasks or services. In addition, the Company recorded a contract asset in connection with a warrant agreement with a customer that was signed in May 2021. Following the guidance in ASC 606, the Company accounts for consideration payable in the form of warrants to a customer as a reduction of the transaction price and therefore, of revenue. The Company has estimated the transaction price related to the revenue for this customer inclusive of the estimated value of the warrants earned and expected to be earned over the term of the contract. Contract Liabilities Contract liabilities relate to fees billed in advance of services provided. The terms of the contract normally require the customer to pay a fixed monthly fee for hosting and maintenance, plus a nonrefundable up-front fee for set-up, integration services, and data conversion at contract inception. The non-refundable up-front fees are typically billed in advance of services provided and are recorded as contract liability in the consolidated balance sheets. These fees are amortized ratably over the term of the agreement and recognized as revenue. The fixed monthly fee is for a promised service of hosting and maintenance. These services are provided over the same period and have the same pattern of transfer to the customer as the payment processing services. They are both stand-ready obligations satisfied ratably over the contractual period, and assessed as a single performance obligation. Therefore, they are recognized in the same manner as the variable consideration. Assets Recognized From the Costs to Obtain a Contract With a Customer The Company capitalizes certain costs to obtain contracts with customers, including employee sales commissions, when the commission is tied to new sales and is therefore considered an incremental cost of obtaining a customer. At contract inception, the Company capitalizes commission costs that the Company expects to recover and that would not have been incurred if the contract had not been obtained. Capitalized costs to obtain contracts of $0.1 million are included in prepaid expenses and other current and long-term assets in the consolidated balance sheets. Some of the Company’s sales compensation paid to the sales force is earned based on the margins earned from the contract over the contract term and is contingent on continued employment with the Company by the salesperson. Sales commissions tied to key operating metrics other than new sales, are not considered incremental costs of obtaining a customer and are expensed in the same period as they are earned, rather than being capitalized. The Company records commission expense within sales and marketing expense in the consolidated statements of operations. Amortization of capitalized commissions to obtain customer contracts is included in sales and marketing expense in the consolidated statements of operations. The Company utilizes a straight-line method as it best depicts the pattern of transfer of the goods or services to the customer. The Company amortizes these assets over the expected period of benefit, which is typically three to five years. The Company evaluates contract costs for impairment by comparing, on a pooled basis, the expected future net cash flows from underlying customer relationships to the carrying amount of the capitalized contract costs Cost of Revenue Cost of revenue consists primarily of interchange and assessment fees, processing fees and bank settlement fees paid to third-party payment processors and financial institutions, and personnel-related costs associated with the Company’s customer support teams, including salaries, benefits, and bonuses. Cost of revenue also includes an allocation of hosting and datacenter costs for the Company’s infrastructure and platform environment, telecommunication expenses used by sales and customer support teams, a portion of amortization of capitalized internal-use software development costs, and a portion of amortization of intangible assets acquired through acquisition. Research and Development Costs Research and development costs are expensed as incurred, unless they qualify as internal-use software development costs. Research and development expenses consist primarily of employee-related expenses associated with the Company’s research and development staff, including salaries, benefits, stock-based compensation and bonuses. Advertising Costs Advertising costs are expensed as incurred and are included in sales and marketing expenses in the consolidated statement of operations. These costs were $ 1.5 million, $ 0.5 million and $ 0.2 million for the years ended December 31, 2021, 2020 and 2019, respectively. 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Stock-based Compensation The Company measures and recognizes stock-based compensation expense for all stock-based awards, including grants of restricted stock units ("RSUs") and options to purchase stocks granted to employees, outside directors and consultants based on the estimated fair value of the awards on the grant date of the award. The Company estimates the grant date fair value for options using the Black-Scholes option pricing model. The determination of the grant-date fair value using an option-pricing model is affected by the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an RSU is measured using the market price of the Company's Class A common stock on the date of grant. Compensation cost is recognized on a straight-line basis over the employee requisite service period, which is the stated vesting period of the award, provided that total compensation cost recognized at least equals the pro rata value of the awards that have vested. Forfeitures are accounted for in the period in which they occur. All compensation expense is recorded in operating expenses in the consolidated statements of operations based on the recipient grant. Cash and Cash Equivalents The Company considers all highly liquid investments with original or remaining maturities of three months or less when purchased to be cash equivalents, which are composed of primarily bank deposits and government issued securities. Custodial Accounts The Company has established a relationship with its merchant processors to act as collection and paying agents, whereby a merchant processor receives funds from customers and forwarding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47.4 million and $ 20.5 million as of December 31, 2021 and December 31, 2020 , respectively. 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 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years ended December 31, 2021, 2020 and 2019. One customer accounted for more than 10 % of accounts receivable as of December 31, 2021, and no customer accounted for more than 10 % of accounts receivable as of December 31, 2020.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unadjusted quoted prices in active markets for identical assets or liabilities accessible to the reporting entity at the measurement date; • Level 2 inputs - other than quoted prices included in Level 1 inputs that are observable for the asset or liability, either directly or indirectly, for substantially the full term of the asset or liability; and •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and accounts payable approximate their respective fair values due to the short maturities of those instruments. Accounts and Other Receivables and Allowance for Credit Losses Accounts receivable are recorded at invoiced amounts and do not bear interest. The Company will evaluate its accounts receivable portfolio to determine if an allowance for credit losses is necessary. The development of the allowance for credit losses is based on an expected loss model that considers reasonable and supportable forecasts of future conditions and a review of past due amounts, historical write-off and recovery experience. Past due balances over 90 days and over a specified amount are reviewed individually for collectability and all other balances are reviewed as a portfolio. Account balances are charged off against the allowance after all means of collection have been exhausted and the potential for recovery is considered remote. The Company does not have any off-balance sheet exposure related to its customers. Other receivables included $ 2.5 million and $ 2.4 million in rebates related to interchange fees for the years ended December 31, 2021 and 2020, respectively. The changes in the allowance for credit losses were as follows (in thousands):
Allowance for Credit Losses
Balance as of December 31, 2019 $ —
Charge-offs —
Recoveries —
Provision for credit losses 100
Balance as of December 31, 2020 $ 100
Charge-offs ( 104 )
Recoveries —
Provision for credit losses 106
Balance as of December 31, 2021 $ 102 Deferred Offering Costs Deferred offering costs, which consist of direct incremental legal and accounting fees, relating to the Company’s IPO, were initially capitalized and included in prepaid expenses and other current assets on the consolidated balance sheets. Upon consummation of the IPO in May 2021, the Company reclassified $ 2.0 million of deferred offering costs to additional paid-in capital offsetting the IPO proceeds. There were no material deferred offering costs recorded as of December 31, 2020. Internal-use Software Development Costs The Company capitalizes qualifying internal-use software development costs related to its platform . The costs consist of personnel costs (including related benefits) that are incurred during the application development stage, as well as implementation costs incurred to fulfill our contracts with customers as they (1) relate directly to the contract, (2) are expected to generate resources that will be used to satisfy the performance obligation under the contract, and (3) are expected to be recovered through revenues generated under the contract.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During the years ended December 31, 2021, 2020 and 2019 the Company capitalized $ 19.3 million, $ 14.4 million and $ 10.2 million in software development costs, respectively. Capitalized costs are amortized over the estimated useful life of the software, which management estimated to be a range of three to five years , and are recorded on a straight-line basis, which represents the manner in which the expected benefit will be derived. Amortization expense is recorded in cost of revenue and operating expenses in the consolidated statement of operations aligned with the internal organizations that are the primary beneficiaries of such assets. During the years ended December 31, 2021, 2020 and 2019, the Company recorded $ 4.9 million, $ 3.5 million and $ 2.0 million of amortization expense in cost of revenue, and $ 4.5 million, $ 3.0 million and $ 2.0 million of amortization expense in operating expenses, respectively. Property and Equipment, Net Property and equipment, net is stated at cost less accumulated depreciation and amortization. Depreciation is computed using the straight-line method over the estimated useful life of the related asset as follows: Computer equipment.................................................................. 3 years Furniture and fixtures ................................................................. 5 years Automobile ................................................................................. 5 years Leasehold improvements are amortized over the shorter of estimated useful life or the remaining lease term. Expenses that improve an asset or extend its remaining useful life are capitalized. Upon retirement or sale, the cost of assets disposed of, and the related accumulated depreciation, is removed from the accounts and any resulting gain or loss is reflected in other income (loss) in the consolidated statements of operations. Costs of maintenance or repairs that do not extend the lives of the respective assets are expensed as incurred. Business Combination The purchase price of an acquisition is allocated to the tangible and intangible assets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in the consolidated statements of operations. Impairment of Long-lived Assets (Including Goodwill and Intangible Assets) Long-lived assets with finite lives include property and equipment, capitalized internal-use software development costs, and acquired intangible assets. The Company evaluates long-lived assets, including intangible assets and capitalized internal-use software development cos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Goodwill is not amortized but rather tested at the reporting unit level for impairment at least annually in the fourth quarter, or more frequently if events or changes in circumstances indicate that goodwill may be impaired. The Company has three reporting units.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See Note 6 for more information regarding the carrying value of goodwill by reporting unit. In performing this qualitative assessment, the Company considers the following circumstances as well as others: • Changes in general macroeconomic conditions such as a deterioration in general economic conditions; limitations on accessing capital; or other developments in equity and credit markets; • Changes in industry and market conditions such as a deterioration in the environment in which the Compan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and • Decline in overall financial performance (for both actual and expected performance). The Company completed its annual goodwill impairment test as of November 30, 2021 using a qualitative assessment. The Company did no t recognize any impairment of goodwill during the years ended December 31, 2021 or 2020. Leases The Company classifies leases as either operating or financing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Although it may have a right and an obligation to exchange lease payments for a leased asset from the date of inception, the Company is unlikely to have an obligation to make lease payments before the asset is made available for use; therefore, lease classification, recognition, and measurement are determined at the lease commencement date. The Company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other than computer equipment leases. For computer equipment leases, the Company has agreements with lease and non-lease components, which are accounted for separately. For these agreements, lease payments are allocated between the lease and non-lease components based on the relative stand-alone price of these components. The Company has leases for office facilities, computer equipment, and data centers. The Company’s leases have remaining initial lease terms of less than one year to approximately ten years , some of which include options to extend the leases for up to 4 years, and some of which include options to terminate the leases. Operating leases are included in operating lease ROU assets, and operating lease liabilities on the Company’s consolidated balance sheets. Operating lease ROU assets and liabilities are recognized at the lease commencement date based on the present value of lease payments over the lease term. As the Company’s leases do not provide an implicit rate, the Company uses the incremental borrowing rate based on the information available at the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The Company’s lease terms are the noncancelable period including any rent-free periods provided by the lessor and may include options to extend or terminate the lease when it is reasonably certain that it will exercise that option. At lease inception, and upon modification or remeasurement, the Company estimates the lease term based on its assessment of extension and termination options that are reasonably certain to be exercised. Lease cost for lease payments is recognized on a straight-line basis over the lease term. Leased property under finance leases are included in property and equipment, net. Finance lease liabilities are included within accrued liabilities, and finance lease and other finance obligations, net of current portion on the Company’s consolidated balance sheets. Property and equipment under finance leases is generally amortized over the lease term and is included in general and administrative expenses. The interest on the finance lease liabilities is included in interest income, net.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 Treasury Stock The Company accounts for treasury stock acquisitions using the cost method. The Company accounts for the retirement of treasury stock by deducting its par value from common stock or Series A preferred stock and reflecting any excess of cost over par value as a deduction from additional paid-in capital in the consolidated balance sheets. 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Pronouncements Recently Adopted In December 2019, the Financial Accounting Standards Board, ("FASB") issued Accounting Standards Update ("ASU") 2019-12, Income Taxes (“Topic 740”): Simplifying the Accounting for Income Taxes , which simplifies the accounting for income taxes by eliminating some exceptions to the general approach in ASC 740, Income Taxes in order to reduce cost and complexity of its application. The guidance is effective for financial statements issued for fiscal years beginning after December 15, 2020, and interim periods within those fiscal years, with early adoption permitted. The Company elected to early adopt this standard on January 1, 2021. Adoption of this standard did not have a material impact on its consolidated financial statements. In August 2018, the FASB issued ASU No. 2018-15, Intangibles—Goodwill and Other—Internal-Use Software , which aligns the requirements for capitalizing implementation costs incurred in a hosting arrangement that is a service contract with the requirements 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38:31Z</dcterms:created>
  <dcterms:modified xmlns:dcterms="http://purl.org/dc/terms/" xmlns:xsi="http://www.w3.org/2001/XMLSchema-instance" xsi:type="dcterms:W3CDTF">2022-03-03T21:38:31Z</dcterms:modified>
</cp:coreProperties>
</file>